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and loan receivable" sheetId="10" state="visible" r:id="rId10"/>
    <sheet xmlns:r="http://schemas.openxmlformats.org/officeDocument/2006/relationships" name="Prepaid expenses and other curr" sheetId="11" state="visible" r:id="rId11"/>
    <sheet xmlns:r="http://schemas.openxmlformats.org/officeDocument/2006/relationships" name="Royalty, stream and working int"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Share-based compensation expens" sheetId="17" state="visible" r:id="rId17"/>
    <sheet xmlns:r="http://schemas.openxmlformats.org/officeDocument/2006/relationships" name="Related party disclosures" sheetId="18" state="visible" r:id="rId18"/>
    <sheet xmlns:r="http://schemas.openxmlformats.org/officeDocument/2006/relationships" name="Finance income and expens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quot;EPS&quot;)"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Cash and cash equivalents (Tabl" sheetId="29" state="visible" r:id="rId29"/>
    <sheet xmlns:r="http://schemas.openxmlformats.org/officeDocument/2006/relationships" name="Investments and loan receivab_2" sheetId="30" state="visible" r:id="rId30"/>
    <sheet xmlns:r="http://schemas.openxmlformats.org/officeDocument/2006/relationships" name="Prepaid expenses and other cu_2" sheetId="31" state="visible" r:id="rId31"/>
    <sheet xmlns:r="http://schemas.openxmlformats.org/officeDocument/2006/relationships" name="Royalty, stream and working i_2"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Revenue (Tables)" sheetId="35" state="visible" r:id="rId35"/>
    <sheet xmlns:r="http://schemas.openxmlformats.org/officeDocument/2006/relationships" name="Costs of sales (Tables)" sheetId="36" state="visible" r:id="rId36"/>
    <sheet xmlns:r="http://schemas.openxmlformats.org/officeDocument/2006/relationships" name="Share-based compensation expe_2" sheetId="37" state="visible" r:id="rId37"/>
    <sheet xmlns:r="http://schemas.openxmlformats.org/officeDocument/2006/relationships" name="Related party disclosures (Tabl" sheetId="38" state="visible" r:id="rId38"/>
    <sheet xmlns:r="http://schemas.openxmlformats.org/officeDocument/2006/relationships" name="Finance income and expenses (Ta"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Earnings per share (&quot;EPS&quot;) (Tab" sheetId="42" state="visible" r:id="rId42"/>
    <sheet xmlns:r="http://schemas.openxmlformats.org/officeDocument/2006/relationships" name="Segment reporting (Tables)" sheetId="43" state="visible" r:id="rId43"/>
    <sheet xmlns:r="http://schemas.openxmlformats.org/officeDocument/2006/relationships" name="Fair value measurements (Tables" sheetId="44" state="visible" r:id="rId44"/>
    <sheet xmlns:r="http://schemas.openxmlformats.org/officeDocument/2006/relationships" name="Commitments (Tables)" sheetId="45" state="visible" r:id="rId45"/>
    <sheet xmlns:r="http://schemas.openxmlformats.org/officeDocument/2006/relationships" name="Contingencies (Tables)" sheetId="46" state="visible" r:id="rId46"/>
    <sheet xmlns:r="http://schemas.openxmlformats.org/officeDocument/2006/relationships" name="Corporate Information (Details)" sheetId="47" state="visible" r:id="rId47"/>
    <sheet xmlns:r="http://schemas.openxmlformats.org/officeDocument/2006/relationships" name="Acquisitions and other transa_2" sheetId="48" state="visible" r:id="rId48"/>
    <sheet xmlns:r="http://schemas.openxmlformats.org/officeDocument/2006/relationships" name="Cash and cash equivalents (Deta" sheetId="49" state="visible" r:id="rId49"/>
    <sheet xmlns:r="http://schemas.openxmlformats.org/officeDocument/2006/relationships" name="Investments and loan receivab_3" sheetId="50" state="visible" r:id="rId50"/>
    <sheet xmlns:r="http://schemas.openxmlformats.org/officeDocument/2006/relationships" name="Prepaid expenses and other cu_3" sheetId="51" state="visible" r:id="rId51"/>
    <sheet xmlns:r="http://schemas.openxmlformats.org/officeDocument/2006/relationships" name="Royalty, stream and working i_3" sheetId="52" state="visible" r:id="rId52"/>
    <sheet xmlns:r="http://schemas.openxmlformats.org/officeDocument/2006/relationships" name="Royalty, stream and working i_4" sheetId="53" state="visible" r:id="rId53"/>
    <sheet xmlns:r="http://schemas.openxmlformats.org/officeDocument/2006/relationships" name="Royalty, stream and working i_5" sheetId="54" state="visible" r:id="rId54"/>
    <sheet xmlns:r="http://schemas.openxmlformats.org/officeDocument/2006/relationships" name="Other assets (Details)" sheetId="55" state="visible" r:id="rId55"/>
    <sheet xmlns:r="http://schemas.openxmlformats.org/officeDocument/2006/relationships" name="Debt (Details)" sheetId="56" state="visible" r:id="rId56"/>
    <sheet xmlns:r="http://schemas.openxmlformats.org/officeDocument/2006/relationships" name="Revenue (Details)" sheetId="57" state="visible" r:id="rId57"/>
    <sheet xmlns:r="http://schemas.openxmlformats.org/officeDocument/2006/relationships" name="Costs of sales (Details)" sheetId="58" state="visible" r:id="rId58"/>
    <sheet xmlns:r="http://schemas.openxmlformats.org/officeDocument/2006/relationships" name="Share-based compensation expe_3" sheetId="59" state="visible" r:id="rId59"/>
    <sheet xmlns:r="http://schemas.openxmlformats.org/officeDocument/2006/relationships" name="Related party disclosures (Deta" sheetId="60" state="visible" r:id="rId60"/>
    <sheet xmlns:r="http://schemas.openxmlformats.org/officeDocument/2006/relationships" name="Finance income and expenses (De" sheetId="61" state="visible" r:id="rId61"/>
    <sheet xmlns:r="http://schemas.openxmlformats.org/officeDocument/2006/relationships" name="Income taxes - Other (Details)" sheetId="62" state="visible" r:id="rId62"/>
    <sheet xmlns:r="http://schemas.openxmlformats.org/officeDocument/2006/relationships" name="Shareholders' equity - Common S" sheetId="63" state="visible" r:id="rId63"/>
    <sheet xmlns:r="http://schemas.openxmlformats.org/officeDocument/2006/relationships" name="Shareholders' equity - At-the-m" sheetId="64" state="visible" r:id="rId64"/>
    <sheet xmlns:r="http://schemas.openxmlformats.org/officeDocument/2006/relationships" name="Shareholders' equity - Dividend" sheetId="65" state="visible" r:id="rId65"/>
    <sheet xmlns:r="http://schemas.openxmlformats.org/officeDocument/2006/relationships" name="Earnings per share (&quot;EPS&quot;) (Det" sheetId="66" state="visible" r:id="rId66"/>
    <sheet xmlns:r="http://schemas.openxmlformats.org/officeDocument/2006/relationships" name="Segment Reporting - Financials " sheetId="67" state="visible" r:id="rId67"/>
    <sheet xmlns:r="http://schemas.openxmlformats.org/officeDocument/2006/relationships" name="Fair value measurements (Detail" sheetId="68" state="visible" r:id="rId68"/>
    <sheet xmlns:r="http://schemas.openxmlformats.org/officeDocument/2006/relationships" name="Commitments (Details)" sheetId="69" state="visible" r:id="rId69"/>
    <sheet xmlns:r="http://schemas.openxmlformats.org/officeDocument/2006/relationships" name="Contingencie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1</t>
        </is>
      </c>
    </row>
    <row r="3">
      <c r="A3" s="3" t="inlineStr">
        <is>
          <t>Ifrs Statement Line Items</t>
        </is>
      </c>
    </row>
    <row r="4">
      <c r="A4" s="4" t="inlineStr">
        <is>
          <t>Document Type</t>
        </is>
      </c>
      <c r="B4" s="4" t="inlineStr">
        <is>
          <t>6-K</t>
        </is>
      </c>
    </row>
    <row r="5">
      <c r="A5" s="4" t="inlineStr">
        <is>
          <t>Entity File Number</t>
        </is>
      </c>
      <c r="B5" s="4" t="inlineStr">
        <is>
          <t>001-35286</t>
        </is>
      </c>
    </row>
    <row r="6">
      <c r="A6" s="4" t="inlineStr">
        <is>
          <t>Entity Registrant Name</t>
        </is>
      </c>
      <c r="B6" s="4" t="inlineStr">
        <is>
          <t>FRANCO-NEVADA CORPORATION</t>
        </is>
      </c>
    </row>
    <row r="7">
      <c r="A7" s="4" t="inlineStr">
        <is>
          <t>Entity Address, Address Line One</t>
        </is>
      </c>
      <c r="B7" s="4" t="inlineStr">
        <is>
          <t>199 Bay Street</t>
        </is>
      </c>
    </row>
    <row r="8">
      <c r="A8" s="4" t="inlineStr">
        <is>
          <t>Entity Address, Address Line Two</t>
        </is>
      </c>
      <c r="B8" s="4" t="inlineStr">
        <is>
          <t>Suite 2000</t>
        </is>
      </c>
    </row>
    <row r="9">
      <c r="A9" s="4" t="inlineStr">
        <is>
          <t>Entity Address, Address Line Three</t>
        </is>
      </c>
      <c r="B9" s="4" t="inlineStr">
        <is>
          <t>P.O. Box 285</t>
        </is>
      </c>
    </row>
    <row r="10">
      <c r="A10" s="4" t="inlineStr">
        <is>
          <t>Entity Address, Address Line Four</t>
        </is>
      </c>
      <c r="B10" s="4" t="inlineStr">
        <is>
          <t>Commerce Court Postal Station</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L 1G9</t>
        </is>
      </c>
    </row>
    <row r="15">
      <c r="A15" s="4" t="inlineStr">
        <is>
          <t>Entity Central Index Key</t>
        </is>
      </c>
      <c r="B15" s="4" t="inlineStr">
        <is>
          <t>0001456346</t>
        </is>
      </c>
    </row>
    <row r="16">
      <c r="A16" s="4" t="inlineStr">
        <is>
          <t>Document Period End Date</t>
        </is>
      </c>
      <c r="B16" s="4" t="inlineStr">
        <is>
          <t>Jun. 30,
		2021</t>
        </is>
      </c>
    </row>
    <row r="17">
      <c r="A17" s="4" t="inlineStr">
        <is>
          <t>Amendment Flag</t>
        </is>
      </c>
      <c r="B17" s="4" t="inlineStr">
        <is>
          <t>false</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nd loan receivable</t>
        </is>
      </c>
      <c r="B1" s="2" t="inlineStr">
        <is>
          <t>6 Months Ended</t>
        </is>
      </c>
    </row>
    <row r="2">
      <c r="B2" s="2" t="inlineStr">
        <is>
          <t>Jun. 30, 2021</t>
        </is>
      </c>
    </row>
    <row r="3">
      <c r="A3" s="3" t="inlineStr">
        <is>
          <t>Investments and loan receivable</t>
        </is>
      </c>
    </row>
    <row r="4">
      <c r="A4" s="4" t="inlineStr">
        <is>
          <t>Investments and loan receivable</t>
        </is>
      </c>
      <c r="B4" s="4" t="inlineStr">
        <is>
          <t xml:space="preserve">Note 5 – Investments and loan receivable Investments and loan receivable comprised the following: ​ ​ ​ ​ ​ ​ ​ ​ ​ ​ ​ ​ ​ ​ At June 30, ​ ​ At December 31, ​ 2021 2020 Equity investments ​ ​ $ 266.5 ​ ​ $ 195.6 ​ Loan receivable ​ ​ ​ 38.4 ​ ​ ​ 37.1 ​ Warrants ​ ​ 3.3 ​ ​ 5.7 ​ ​ ​ ​ $ 308.2 ​ ​ $ 238.4 ​ ​ The change in the fair value of equity investments recognized in other comprehensive income (loss) for the periods ended June 30, 2021 and 2020 were as follows: ​ ​ ​ ​ ​ ​ ​ ​ ​ ​ ​ ​ ​ ​ ​ ​ ​ ​ ​ For the three months ended ​ For the six months ended ​ ​ June 30, ​ June 30, ​ ​ 2021 2020 2021 2020 Gain on changes in the fair value of equity investments at FVTOCI ​ $ 53.5 ​ $ 42.6 ​ ​ $ 74.9 ​ ​ $ 1.9 ​ Income tax expense in other comprehensive income ​ (6.8) ​ (5.6) ​ ​ (9.6) ​ ​ (0.2) ​ Gain on changes in the fair value of equity investments at FVTOCI, net of income tax ​ $ 46.7 ​ 37.0 ​ $ 65.3 ​ ​ $ 1.7 ​ ​ ​ (a) Equity investments Equity investments comprised the following: ​ ​ ​ ​ ​ ​ ​ ​ ​ ​ ​ ​ ​ ​ At June 30, ​ ​ At December 31, ​ 2021 2020 Labrador Iron Ore Royalty Corporation ​ ​ $ 239.9 ​ ​ $ 162.2 ​ Other ​ ​ 26.6 ​ ​ 33.4 ​ ​ ​ ​ $ 266.5 ​ ​ $ 195.6 ​ ​ During the six months ended June 30, 2021, the Company disposed of equity investments with a cost of $4.6 million for gross proceeds of $12.7 million. (b) Loan receivable The loan receivable was extended to Noront Resources Ltd. (“Noront”) as part of the Company’s acquisition of royalty rights in the Ring of Fire mining district of Ontario, Canada, in April 2015. The loan bears 7% interest, is secured by certain mining claims held by Noront in the Ring of Fire district, and has a maturity date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Note 6 – Prepaid expenses and other current assets Prepaid expenses and other current assets comprised the following: ​ ​ ​ ​ ​ ​ ​ ​ ​ ​ ​ ​ ​ ​ At June 30, ​ ​ At December 31, ​ ​ 2021 2020 Gold bullion ​ ​ $ 23.5 ​ ​ $ 18.6 ​ Prepaid expenses ​ ​ 20.4 ​ ​ 16.4 ​ Stream ounces inventory ​ ​ ​ 0.9 ​ ​ ​ 0.5 ​ Debt issue costs ​ ​ 0.7 ​ ​ 0.6 ​ ​ ​ ​ $ 45.5 ​ ​ $ 3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6 Months Ended</t>
        </is>
      </c>
    </row>
    <row r="2">
      <c r="B2" s="2" t="inlineStr">
        <is>
          <t>Jun. 30, 2021</t>
        </is>
      </c>
    </row>
    <row r="3">
      <c r="A3" s="3" t="inlineStr">
        <is>
          <t>Royalty, stream and working interests</t>
        </is>
      </c>
    </row>
    <row r="4">
      <c r="A4" s="4" t="inlineStr">
        <is>
          <t>Royalty, stream and working interests</t>
        </is>
      </c>
      <c r="B4" s="4" t="inlineStr">
        <is>
          <t>Note 7 – Royalty, stream and working interests (a) Royalties, streams and working interests Royalty, stream and working interests, net of accumulated depletion and impairment charges and reversals, comprised the following: ​ ​ ​ ​ ​ ​ ​ ​ ​ ​ ​ ​ ​ ​ ​ ​ ​ ​ ​ ​ ​ ​ Impairment ​ ​ ​ ​ ​ ​ ​ ​ Accumulated ​ (charges) ​ ​ ​ ​ ​ As at June 30, 2021 Cost depletion (1) reversals Carrying value Mining royalties ​ $ 1,594.9 ​ $ (663.1) ​ $ — ​ ​ $ 931.8 ​ Streams ​ ​ 4,511.6 ​ ​ (1,790.8) ​ ​ — ​ ​ ​ 2,720.8 ​ Energy ​ ​ 1,969.1 ​ ​ (769.5) ​ ​ — ​ ​ ​ 1,199.6 ​ Advanced ​ ​ 364.0 ​ ​ (49.8) ​ ​ (7.5) ​ ​ ​ 306.7 ​ Exploration ​ ​ 76.8 ​ ​ (13.3) ​ ​ — ​ ​ ​ 63.5 ​ ​ ​ $ 8,516.4 ​ $ (3,286.5) ​ $ (7.5) ​ ​ $ 5,222.4 ​ 1. Accumulated depletion includes previously recognized impairment charges. ​ ​ ​ ​ ​ ​ ​ ​ ​ ​ ​ ​ ​ ​ ​ ​ ​ ​ ​ ​ ​ ​ Impairments ​ ​ ​ ​ ​ ​ ​ ​ Accumulated ​ (charges) ​ ​ ​ ​ ​ As at December 31, 2020 Cost depletion (1) reversals Carrying value Mining royalties ​ $ 1,049.2 ​ $ (642.3) ​ $ — ​ ​ $ 406.9 ​ Streams ​ ​ 4,346.6 ​ ​ (1,702.6) ​ ​ 9.6 ​ ​ 2,653.6 ​ Energy ​ ​ 1,944.7 ​ ​ (462.4) ​ ​ (267.7) ​ ​ 1,214.6 ​ Advanced ​ ​ 343.0 ​ ​ (49.0) ​ ​ — ​ ​ ​ 294.0 ​ Exploration ​ ​ 76.1 ​ ​ (13.1) ​ ​ — ​ ​ ​ 63.0 ​ ​ ​ $ 7,759.6 ​ $ (2,869.4) ​ $ (258.1) ​ ​ $ 4,632.1 ​ 1. Accumulated depletion includes previously recognized impairment charges. ​ Changes in royalty, stream and working interests for the periods ended June 30, 2021 and December 31, 2020 were as follows: ​ ​ ​ ​ ​ ​ ​ ​ ​ ​ ​ ​ ​ ​ ​ ​ ​ ​ ​ ​ ​ ​ ​ Mining ​ ​ ​ ​ ​ ​ ​ ​ ​ ​ ​ ​ royalties Streams Energy Advanced Exploration Total Balance at January 1, 2020 ​ $ 415.6 ​ $ 2,804.0 ​ $ 1,353.6 ​ $ 170.9 ​ $ 53.7 ​ $ 4,797.8 ​ Additions ​ 18.8 ​ — ​ 170.2 ​ 118.6 ​ 8.2 ​ 315.8 ​ Transfers ​ (1.2) ​ — ​ — ​ 1.2 ​ — ​ — ​ Impairment (charges) and reversals ​ — ​ ​ 9.6 ​ (267.7) ​ — ​ — ​ (258.1) ​ Depletion ​ (31.5) ​ (160.0) ​ (44.9) ​ (2.1) ​ (0.2) ​ (238.7) ​ Impact of foreign exchange ​ 5.2 ​ — ​ 3.4 ​ 5.4 ​ 1.3 ​ 15.3 ​ Balance at December 31, 2020 ​ $ 406.9 ​ $ 2,653.6 ​ $ 1,214.6 ​ $ 294.0 ​ $ 63.0 ​ $ 4,632.1 ​ ​ ​ ​ ​ ​ ​ ​ ​ ​ ​ ​ ​ ​ ​ ​ ​ ​ ​ ​ ​ Additions ​ $ 540.0 ​ $ 165.6 ​ $ 4.2 ​ $ 14.9 ​ $ — ​ $ 724.7 ​ Impairment charges ​ ​ — ​ ​ — ​ — ​ (7.5) ​ — ​ (7.5) ​ Depletion ​ (21.6) ​ (98.4) ​ (27.0) ​ (0.3) ​ — ​ (147.3) ​ Impact of foreign exchange ​ 6.5 ​ — ​ 7.8 ​ 5.6 ​ 0.5 ​ 20.4 ​ Balance at June 30, 2021 ​ $ 931.8 ​ $ 2,720.8 ​ $ 1,199.6 ​ $ 306.7 ​ $ 63.5 ​ $ 5,222.4 ​ ​ ​ Of the total net book value as at June 30, 2021, $4,162.5 million (December 31, 2020 - $3,327.3 million) is depletable and $1,059.9 million (December 31, 2020 - $1,304.8 million) is non-depletable. ​ ​ (b) Impairment reversal of Sudbury (McCreedy West) stream At every reporting period, the Company assesses whether there is an indication that an impairment loss previously recognized for an asset may no longer exist or may have decreased. In 2013, as a result of a significant reduction in mining activities at the McCreedy West mine in the Sudbury basin of Ontario, the Company recorded an impairment loss on its stream interest of $107.9 million. In 2021, KGHM International Ltd. (“KGHM”), approved an extension of mining operations at the McCreedy West mine. The Company assessed that the extension of the life of mine represented an indication that the previously recorded impairment loss may no longer exist or may have decreased. The Company carried out an asset impairment reversal analysis, and estimated that the recoverable amount, based on the fair value less costs of disposal, was $32.7 million. However, no impairment reversal was recorded as the carrying value that would have been determined without the previously recorded impairment loss, net of depletion, was nil. The following table summarizes the impairment reversal and estimated recoverable amount for the McCreedy West stream interest: ​ ​ ​ ​ ​ ​ ​ ​ ​ ​ ​ ​ ​ ​ ​ Impairment ​ ​ ​ ​ ​ ​ ​ ​ ​ reversal ​ ​ ​ Recoverable ​ ​ ​ ​ ​ amount ​ ​ ​ amount ​ Royalty, stream and working interests, net ​ ​ ​ ​ ​ ​ ​ ​ ​ Sudbury - McCreedy West ​ ​ $ — ​ ​ $ 32.7 ​ ​ ​ ​ $ — ​ ​ $ 32.7 ​ ​ (c) Impairment of A ğ i Da ğ i royalty On April 20, 2021, Alamos Gold Inc. (“Alamos”) announced its filing of an investment treaty claim against the Republic of Turkey for failing to grant routine renewals of key licenses and permits for its Kirazlı gold mine. Though Franco-Nevada does not have a royalty on the Kirazlı mine, cessation of development activities at Kirazlı are expected to negatively impact the advancement of the Aği Daği project. As such, Franco-Nevada considered this event an indicator of impairment, and wrote-off the entire carrying value of its Aği Daği royalty of $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Note 8 – Other assets Other assets comprised the following: ​ ​ ​ ​ ​ ​ ​ ​ ​ ​ ​ ​ ​ ​ At June 30, ​ ​ At December 31, ​ ​ 2021 2020 Amounts receivable related to CRA audits ​ ​ $ 10.5 ​ ​ $ 4.9 ​ Energy well equipment, net ​ ​ ​ 5.2 ​ ​ ​ 5.0 ​ Right-of-use assets, net ​ ​ 1.8 ​ ​ 2.0 ​ Debt issue costs ​ ​ ​ 1.1 ​ ​ ​ 1.3 ​ Furniture and fixtures, net ​ ​ 0.3 ​ ​ 0.4 ​ ​ ​ ​ $ 18.9 ​ ​ $ 13.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9 – Debt Changes in obligations related to the Company’s credit facilities were as follows: ​ ​ ​ ​ ​ ​ ​ ​ ​ ​ ​ ​ ​ ​ ​ ​ ​ ​ ​ Corporate ​ ​ FNBC ​ ​ Corporate ​ ​ ​ ​ ​ ​ revolver ​ ​ revolver ​ ​ term loan ​ ​ ​ Total ​ Size of facility ​ $ 1,000.0 ​ $ 100.0 ​ $ 160.0 ​ ​ $ 1,260.0 ​ Balance at January 1, 2020 ​ $ — ​ $ — ​ $ 80.0 ​ ​ $ 80.0 ​ Repayment ​ ​ — ​ ​ — ​ ​ (80.0) ​ ​ ​ (80.0) ​ Balance at December 31, 2020 ​ $ — ​ $ — ​ $ — ​ ​ $ — ​ ​ ​ ​ ​ ​ ​ ​ ​ ​ ​ ​ ​ ​ ​ ​ Drawdowns ​ $ 150.0 $ — ​ $ — $ 150.0 ​ Repayment ​ ​ (150.0) ​ ​ — ​ ​ — ​ ​ ​ (150.0) ​ Balance at June 30, 2021 ​ $ — ​ $ — ​ $ — ​ ​ $ — ​ ​ (a) Corporate Revolver The Company has a $1.0 billion unsecured revolving term credit facility (the “Corporate Revolver”). As at June 30, 2021, the Corporate Revolver had a maturity date of March 22, 2024. Subsequent to June 30, 2021, the maturity date was extended to July 9, 2025. During the six months ended June 30, 2021, the Company drew down $150.0 million to finance the acquisition of the Vale Royalty Debentures, as referenced in note 4(a). The amounts borrowed were fully repaid as at June 30, 2021. The Company also has two standby letters of credit in the amount of $18.9 million (C $23.1 million) against the Corporate Revolver in relation to the audit by the Canada Revenue Agency (“CRA”) of its 2013–2015 taxation years, as referenced in note 21. Advances under the Corporate Revolver can be drawn as follows: U.S. dollars · Base rate advances with interest payable monthly at the Canadian Imperial Bank of Commerce (“CIBC”) base rate, plus between 0.00% and 1.05% per annum depending upon the Company’s leverage ratio; or · LIBOR loans for periods of 1, 2, 3 or 6 months with interest payable at a rate of LIBOR, plus between 1.00% and 2.05% per annum, depending on the Company’s leverage ratio. Canadian dollars · Prime rate advances with interest payable monthly at the CIBC prime rate, plus between 0.00% and 1.05% per annum, depending on the Company’s leverage ratio; or · Bankers’ acceptances for a period of 30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b) FNBC Revolver The Company’s subsidiary, Franco-Nevada (Barbados) Corporation (“FNBC”), has an unsecured revolving term credit facility (the “FNBC Revolver”). The FNBC Revolver provides for the availability over a one year period of up to $100.0 million in borrowings. On March 16, 2021, the FNBC Revolver was amended to provide an extension of the maturity date to March 20, 2022. Advances, under the amended terms of the FNBC Revolver, can be drawn in U.S. dollars as follows: ● Base rate advances with interest payable monthly at the CIBC base rate, plus 0.25% per annum; or ● LIBOR loans for periods of 1, 2, 3 or 6 months with interest payable at a rate of LIBOR plus 1.25% per annum. All loans are readily convertible into loans of other types on customary terms and upon provision of appropriate notice. The FNBC Revolver is subject to a standby fee of 0.25% per annum, even if no amounts a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xml:space="preserve">Note 10 – Revenue Revenue classified by commodity, geography and type comprised the following: ​ ​ ​ ​ ​ ​ ​ ​ ​ ​ ​ ​ ​ ​ ​ ​ ​ ​ ​ ​ For the three months ended ​ ​ For the six months ended ​ ​ June 30, ​ ​ June 30, ​ ​ 2021 2020 2021 2020 Commodity ​ ​ ​ ​ ​ ​ ​ ​ ​ ​ ​ ​ ​ ​ ​ ​ Gold (1) ​ $ 194.9 ​ ​ $ 136.6 ​ ​ $ 384.9 ​ ​ $ 303.6 ​ Silver ​ 45.0 ​ ​ ​ 20.2 ​ ​ 92.7 ​ ​ ​ 42.3 ​ Platinum group metals (1) ​ 22.0 ​ ​ ​ 21.4 ​ ​ 41.5 ​ ​ ​ 44.0 ​ Other mining commodities (2) ​ 37.9 ​ ​ ​ 2.6 ​ ​ 44.5 ​ ​ ​ 4.9 ​ Mining ​ $ 299.8 ​ ​ $ 180.8 ​ ​ $ 563.6 ​ ​ $ 394.8 ​ Energy ​ 47.3 ​ ​ ​ 14.6 ​ ​ 92.4 ​ ​ ​ 41.1 ​ ​ ​ $ 347.1 ​ ​ $ 195.4 ​ ​ $ 656.0 ​ ​ $ 435.9 ​ Geography ​ ​ ​ ​ ​ ​ ​ ​ ​ ​ ​ ​ ​ ​ ​ ​ South America ​ $ 116.0 ​ ​ $ 52.4 ​ ​ $ 204.9 ​ ​ $ 109.9 ​ Central America &amp; Mexico ​ ​ 89.9 ​ ​ ​ 28.0 ​ ​ ​ 158.1 ​ ​ ​ 88.1 ​ United States ​ 66.3 ​ ​ ​ 44.7 ​ ​ 132.6 ​ ​ ​ 89.7 ​ Canada (1)(2) ​ 46.3 ​ ​ ​ 35.7 ​ ​ 102.0 ​ ​ ​ 82.1 ​ Rest of World ​ 28.6 ​ ​ ​ 34.6 ​ ​ 58.4 ​ ​ ​ 66.1 ​ ​ ​ $ 347.1 ​ ​ $ 195.4 ​ ​ $ 656.0 ​ ​ $ 435.9 ​ Type ​ ​ ​ ​ ​ ​ ​ ​ ​ ​ ​ ​ ​ ​ ​ ​ Revenue-based royalties ​ $ 111.4 ​ ​ $ 65.1 ​ ​ $ 205.5 ​ ​ $ 133.5 ​ Streams (1) ​ 199.5 ​ ​ 112.6 ​ ​ 376.4 ​ ​ 263.4 ​ Profit-based royalties ​ 22.2 ​ ​ 14.1 ​ ​ 50.9 ​ ​ 30.3 ​ Other (2) ​ 14.0 ​ ​ 3.6 ​ ​ 23.2 ​ ​ 8.7 ​ ​ ​ $ 347.1 ​ ​ $ 195.4 ​ ​ $ 656.0 ​ ​ $ 435.9 ​ 1. For Q2/2021, includes losses of $0.1 million and $0.1 million of provisional pricing adjustments for gold and platinum group metals, respectively (Q2/2020 – $nil and $0.1 million, respectively). For H1/2021, includes a loss of $0.3 million and a gain of $0.5 million of provisional pricing adjustments for gold and platinum group metals, respectively (H1/2020 – a gain of $0.2 million and $3.1 million, respectively). 2. Includes dividend income of $ 8.9 million and $ 13.9 million from the Company’s equity investment in Labrador Iron Ore Royalty Corporation for the three and six months ended June 30, 2021, respectively (Q2/2020 and H1/2020 - $ 2.1 million and $ 3.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6 Months Ended</t>
        </is>
      </c>
    </row>
    <row r="2">
      <c r="B2" s="2" t="inlineStr">
        <is>
          <t>Jun. 30, 2021</t>
        </is>
      </c>
    </row>
    <row r="3">
      <c r="A3" s="3" t="inlineStr">
        <is>
          <t>Costs of sales</t>
        </is>
      </c>
    </row>
    <row r="4">
      <c r="A4" s="4" t="inlineStr">
        <is>
          <t>Costs of sales</t>
        </is>
      </c>
      <c r="B4" s="4" t="inlineStr">
        <is>
          <t>​ ​ Note 11 – Costs of sales Costs of sales comprised the following: ​ ​ ​ ​ ​ ​ ​ ​ ​ ​ ​ ​ ​ ​ ​ ​ ​ ​ ​ ​ For the three months ended ​ ​ For the six months ended ​ ​ June 30, ​ ​ June 30, ​ ​ 2021 ​ 2020 2021 2020 Costs of stream sales ​ $ 44.2 ​ ​ $ 26.2 ​ ​ $ 81.3 ​ ​ $ 67.0 ​ Mineral production taxes ​ 0.5 ​ ​ 0.8 ​ ​ 1.1 ​ ​ 1.5 ​ Mining costs of sales ​ $ 44.7 ​ ​ $ 27.0 ​ ​ $ 82.4 ​ ​ $ 68.5 ​ Energy costs of sales ​ 2.6 ​ ​ 1.0 ​ ​ 5.5 ​ ​ 3.1 ​ ​ ​ $ 47.3 ​ ​ $ 28.0 ​ ​ $ 87.9 ​ ​ $ 7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6 Months Ended</t>
        </is>
      </c>
    </row>
    <row r="2">
      <c r="B2" s="2" t="inlineStr">
        <is>
          <t>Jun. 30, 2021</t>
        </is>
      </c>
    </row>
    <row r="3">
      <c r="A3" s="3" t="inlineStr">
        <is>
          <t>Share-based compensation expense</t>
        </is>
      </c>
    </row>
    <row r="4">
      <c r="A4" s="4" t="inlineStr">
        <is>
          <t>Share-based compensation expense</t>
        </is>
      </c>
      <c r="B4" s="4" t="inlineStr">
        <is>
          <t>Note 12 – Share-based compensation expense Share-based compensation expenses comprised the following: ​ ​ ​ ​ ​ ​ ​ ​ ​ ​ ​ ​ ​ ​ ​ ​ ​ ​ ​ For the three months ended ​ ​ For the six months ended ​ ​ June 30, ​ ​ June 30, ​ ​ 2021 2020 2021 2020 Stock options and restricted share units ​ $ 1.6 ​ $ 1.3 ​ ​ $ 3.0 ​ ​ $ 2.5 ​ Deferred share units ​ 3.4 ​ 5.5 ​ ​ 4.0 ​ ​ 5.6 ​ ​ ​ $ 5.0 ​ $ 6.8 ​ ​ $ 7.0 ​ ​ $ 8.1 ​ ​ Share-based compensation expenses include the amortization expense of equity-settled stock options and restricted share units, as well as the gain or loss on the mark-to-market of the value of the deferred share units (“DSUs”) granted to the directors of the Company. These expenses were previously presented in general and administrative expenses. Amounts in the comparative period have been reclassified in order to conform with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disclosures</t>
        </is>
      </c>
    </row>
    <row r="4">
      <c r="A4" s="4" t="inlineStr">
        <is>
          <t>Related party disclosures</t>
        </is>
      </c>
      <c r="B4" s="4" t="inlineStr">
        <is>
          <t>Note 13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 ​ ​ ​ ​ ​ ​ For the three months ended ​ ​ For the six months ended ​ ​ June 30, ​ ​ June 30, ​ ​ 2021 2020 2021 2020 Short-term benefits (1) ​ $ 0.9 ​ $ 0.6 ​ ​ $ 1.7 ​ ​ $ 1.4 ​ Share-based payments (2) ​ 5.0 ​ 6.4 ​ ​ 5.9 ​ ​ 8.0 ​ ​ ​ $ 5.9 ​ $ 7.0 ​ ​ $ 7.6 ​ ​ $ 9.4 ​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6 Months Ended</t>
        </is>
      </c>
    </row>
    <row r="2">
      <c r="B2" s="2" t="inlineStr">
        <is>
          <t>Jun. 30, 2021</t>
        </is>
      </c>
    </row>
    <row r="3">
      <c r="A3" s="3" t="inlineStr">
        <is>
          <t>Finance income and expenses</t>
        </is>
      </c>
    </row>
    <row r="4">
      <c r="A4" s="4" t="inlineStr">
        <is>
          <t>Finance income and expenses</t>
        </is>
      </c>
      <c r="B4" s="4" t="inlineStr">
        <is>
          <t>Note 14 – Finance income and expenses Finance income and expenses comprised the following: ​ ​ ​ ​ ​ ​ ​ ​ ​ ​ ​ ​ ​ ​ ​ ​ ​ ​ ​ ​ ​ ​ For the three months ended ​ ​ For the six months ended ​ ​ ​ ​ June 30, ​ ​ June 30, ​ ​ 2021 2020 ​ 2021 2020 ​ Finance income ​ ​ ​ ​ ​ ​ ​ ​ ​ ​ ​ ​ ​ ​ ​ Interest ​ ​ $ 1.7 ​ ​ $ 1.0 ​ ​ $ 2.4 ​ ​ $ 1.9 ​ ​ ​ ​ $ 1.7 ​ ​ $ 1.0 ​ ​ $ 2.4 ​ ​ $ 1.9 ​ Finance expenses ​ ​ ​ ​ ​ ​ ​ ​ ​ ​ ​ ​ ​ ​ ​ Standby charges ​ ​ $ 0.5 ​ ​ $ 0.5 ​ ​ $ 1.1 ​ ​ $ 1.0 ​ Amortization of debt issue costs ​ ​ 0.3 ​ ​ 0.3 ​ ​ 0.5 ​ ​ 0.5 ​ Interest ​ ​ ​ 0.2 ​ ​ — ​ ​ 0.2 ​ ​ ​ 0.3 ​ Accretion of lease liabilities ​ ​ 0.1 ​ ​ — ​ ​ 0.1 ​ ​ 0.1 ​ ​ ​ ​ $ 1.1 ​ ​ $ 0.8 ​ ​ $ 1.9 ​ ​ $ 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1</t>
        </is>
      </c>
      <c r="C1" s="2" t="inlineStr">
        <is>
          <t>Dec. 31, 2020</t>
        </is>
      </c>
    </row>
    <row r="2">
      <c r="A2" s="3" t="inlineStr">
        <is>
          <t>ASSETS</t>
        </is>
      </c>
    </row>
    <row r="3">
      <c r="A3" s="4" t="inlineStr">
        <is>
          <t>Cash and cash equivalents (note 4)</t>
        </is>
      </c>
      <c r="B3" s="5" t="n">
        <v>197.7</v>
      </c>
      <c r="C3" s="5" t="n">
        <v>534.2</v>
      </c>
    </row>
    <row r="4">
      <c r="A4" s="4" t="inlineStr">
        <is>
          <t>Receivables</t>
        </is>
      </c>
      <c r="B4" s="6" t="n">
        <v>115.7</v>
      </c>
      <c r="C4" s="6" t="n">
        <v>93.40000000000001</v>
      </c>
    </row>
    <row r="5">
      <c r="A5" s="4" t="inlineStr">
        <is>
          <t>Prepaid expenses and other (note 6)</t>
        </is>
      </c>
      <c r="B5" s="6" t="n">
        <v>45.5</v>
      </c>
      <c r="C5" s="6" t="n">
        <v>36.1</v>
      </c>
    </row>
    <row r="6">
      <c r="A6" s="4" t="inlineStr">
        <is>
          <t>Current assets</t>
        </is>
      </c>
      <c r="B6" s="6" t="n">
        <v>358.9</v>
      </c>
      <c r="C6" s="6" t="n">
        <v>663.7</v>
      </c>
    </row>
    <row r="7">
      <c r="A7" s="4" t="inlineStr">
        <is>
          <t>Royalty, stream and working interests, net (note 7)</t>
        </is>
      </c>
      <c r="B7" s="6" t="n">
        <v>5222.4</v>
      </c>
      <c r="C7" s="6" t="n">
        <v>4632.1</v>
      </c>
    </row>
    <row r="8">
      <c r="A8" s="4" t="inlineStr">
        <is>
          <t>Investments and loan receivable (note 5)</t>
        </is>
      </c>
      <c r="B8" s="6" t="n">
        <v>308.2</v>
      </c>
      <c r="C8" s="6" t="n">
        <v>238.4</v>
      </c>
    </row>
    <row r="9">
      <c r="A9" s="4" t="inlineStr">
        <is>
          <t>Deferred income tax assets</t>
        </is>
      </c>
      <c r="B9" s="6" t="n">
        <v>46.7</v>
      </c>
      <c r="C9" s="6" t="n">
        <v>45.1</v>
      </c>
    </row>
    <row r="10">
      <c r="A10" s="4" t="inlineStr">
        <is>
          <t>Other assets (note 8)</t>
        </is>
      </c>
      <c r="B10" s="6" t="n">
        <v>18.9</v>
      </c>
      <c r="C10" s="6" t="n">
        <v>13.6</v>
      </c>
    </row>
    <row r="11">
      <c r="A11" s="4" t="inlineStr">
        <is>
          <t>Total assets</t>
        </is>
      </c>
      <c r="B11" s="6" t="n">
        <v>5955.1</v>
      </c>
      <c r="C11" s="6" t="n">
        <v>5592.9</v>
      </c>
    </row>
    <row r="12">
      <c r="A12" s="3" t="inlineStr">
        <is>
          <t>LIABILITIES</t>
        </is>
      </c>
    </row>
    <row r="13">
      <c r="A13" s="4" t="inlineStr">
        <is>
          <t>Accounts payable and accrued liabilities</t>
        </is>
      </c>
      <c r="B13" s="6" t="n">
        <v>32.8</v>
      </c>
      <c r="C13" s="6" t="n">
        <v>40.8</v>
      </c>
    </row>
    <row r="14">
      <c r="A14" s="4" t="inlineStr">
        <is>
          <t>Current income tax liabilities</t>
        </is>
      </c>
      <c r="B14" s="6" t="n">
        <v>3.6</v>
      </c>
      <c r="C14" s="6" t="n">
        <v>12.4</v>
      </c>
    </row>
    <row r="15">
      <c r="A15" s="4" t="inlineStr">
        <is>
          <t>Current liabilities</t>
        </is>
      </c>
      <c r="B15" s="6" t="n">
        <v>36.4</v>
      </c>
      <c r="C15" s="6" t="n">
        <v>53.2</v>
      </c>
    </row>
    <row r="16">
      <c r="A16" s="4" t="inlineStr">
        <is>
          <t>Deferred income tax liabilities</t>
        </is>
      </c>
      <c r="B16" s="6" t="n">
        <v>115.1</v>
      </c>
      <c r="C16" s="6" t="n">
        <v>91.5</v>
      </c>
    </row>
    <row r="17">
      <c r="A17" s="4" t="inlineStr">
        <is>
          <t>Other liabilities</t>
        </is>
      </c>
      <c r="B17" s="6" t="n">
        <v>4.1</v>
      </c>
      <c r="C17" s="6" t="n">
        <v>4.4</v>
      </c>
    </row>
    <row r="18">
      <c r="A18" s="4" t="inlineStr">
        <is>
          <t>Total liabilities</t>
        </is>
      </c>
      <c r="B18" s="6" t="n">
        <v>155.6</v>
      </c>
      <c r="C18" s="6" t="n">
        <v>149.1</v>
      </c>
    </row>
    <row r="19">
      <c r="A19" s="3" t="inlineStr">
        <is>
          <t>SHAREHOLDERS' EQUITY</t>
        </is>
      </c>
    </row>
    <row r="20">
      <c r="A20" s="4" t="inlineStr">
        <is>
          <t>Share capital (note 15)</t>
        </is>
      </c>
      <c r="B20" s="7" t="n">
        <v>5600</v>
      </c>
      <c r="C20" s="6" t="n">
        <v>5580.1</v>
      </c>
    </row>
    <row r="21">
      <c r="A21" s="4" t="inlineStr">
        <is>
          <t>Contributed surplus</t>
        </is>
      </c>
      <c r="B21" s="6" t="n">
        <v>17.1</v>
      </c>
      <c r="C21" s="7" t="n">
        <v>14</v>
      </c>
    </row>
    <row r="22">
      <c r="A22" s="4" t="inlineStr">
        <is>
          <t>Retained earnings (deficit)</t>
        </is>
      </c>
      <c r="B22" s="6" t="n">
        <v>212.9</v>
      </c>
      <c r="C22" s="6" t="n">
        <v>-34.4</v>
      </c>
    </row>
    <row r="23">
      <c r="A23" s="4" t="inlineStr">
        <is>
          <t>Accumulated other comprehensive loss</t>
        </is>
      </c>
      <c r="B23" s="6" t="n">
        <v>-30.5</v>
      </c>
      <c r="C23" s="6" t="n">
        <v>-115.9</v>
      </c>
    </row>
    <row r="24">
      <c r="A24" s="4" t="inlineStr">
        <is>
          <t>Total shareholders' equity</t>
        </is>
      </c>
      <c r="B24" s="6" t="n">
        <v>5799.5</v>
      </c>
      <c r="C24" s="6" t="n">
        <v>5443.8</v>
      </c>
    </row>
    <row r="25">
      <c r="A25" s="4" t="inlineStr">
        <is>
          <t>Total liabilities and shareholders' equity</t>
        </is>
      </c>
      <c r="B25" s="5" t="n">
        <v>5955.1</v>
      </c>
      <c r="C25" s="5" t="n">
        <v>55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5 - Income taxes Income tax expense for the periods ended June 30, 2021 and 2020 was as follows: ​ ​ ​ ​ ​ ​ ​ ​ ​ ​ ​ ​ ​ ​ ​ ​ ​ ​ ​ For the three months ended ​ ​ For the six months ended ​ ​ June 30, ​ ​ June 30, ​ 2021 ​ ​ 2021 2020 Current income tax expense ​ $ 15.2 ​ ​ 10.1 ​ ​ $ 37.3 ​ ​ $ 24.5 ​ Deferred income tax expense (recovery) ​ 14.2 ​ ​ 1.4 ​ ​ ​ 11.9 ​ ​ ​ (57.9) ​ Income tax expense (recovery) ​ $ 29.4 ​ $ 11.5 ​ ​ $ 49.2 ​ ​ $ (33.4) ​ ​ The Company is undergoing an audit by the Canada Revenue Agency of its 2012-2017 taxation years, as referenced in note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16 – Shareholders’ equity (a) Share capital The Company’s authorized capital stock includes an unlimited number of common shares (191,105,644 common shares issued and outstanding as at June 30, 2021) having no par value and preferred shares issuable in series (issued - nil). Changes in share capital in the six months ended June 30, 2021 and year ended December 31, 2020 were as follows: ​ ​ ​ ​ ​ ​ ​ ​ ​ ​ ​ ​ Number ​ ​ ​ ​ ​ of shares Amount Balance at January 1, 2020 ​ 189,381,388 ​ $ 5,390.7 ​ At-the-market equity offering ​ ​ 1,054,800 ​ ​ 133.7 ​ Exercise of stock options ​ ​ 150,482 ​ ​ 9.7 ​ Vesting of restricted share units ​ ​ 42,328 ​ ​ 3.7 ​ Dividend reinvestment plan ​ ​ 327,478 ​ ​ 42.3 ​ Balance at December 31, 2020 ​ ​ 190,956,476 ​ $ 5,580.1 ​ Exercise of stock options ​ ​ 4,000 ​ ​ 0.4 ​ Dividend reinvestment plan ​ ​ 145,168 ​ $ 19.5 ​ Balance at June 30, 2021 ​ ​ 191,105,644 ​ $ 5,600.0 ​ ​ (b) At-the-Market Equity Program On May 11, 2020, the Company established a new at-the-market equity program (the “ATM Program”) permitting the Company to issue up to an aggregate of $300 million worth of common shares from treasury at prevailing market prices to the public through the Toronto Stock Exchange, the New York Stock Exchange or any other marketplace on which the common shares are listed, quoted or otherwise trade. During the six months ended June 30, 2021, the Company did no t issue any common shares under the ATM Program. (c) Dividends In Q2/2021 and H1/2021, the Company declared dividends of Dividends paid in cash and through the Company’s Dividend Reinvestment Plan (“DRIP”) were as follows: ​ ​ ​ ​ ​ ​ ​ ​ ​ ​ ​ ​ ​ ​ ​ ​ ​ ​ ​ For the three months ended ​ ​ For the six months ended ​ ​ June 30, ​ ​ June 30, ​ 2021 2020 2021 2020 Cash dividends ​ $ 45.2 ​ $ 39.8 ​ ​ $ 87.0 ​ ​ $ 76.0 ​ DRIP dividends ​ 11.4 ​ 10.1 ​ ​ 19.5 ​ ​ 21.0 ​ ​ ​ $ 56.6 ​ $ 49.9 ​ ​ $ 106.5 ​ ​ $ 97.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EPS")</t>
        </is>
      </c>
    </row>
    <row r="4">
      <c r="A4" s="4" t="inlineStr">
        <is>
          <t>Earnings per share ("EPS")</t>
        </is>
      </c>
      <c r="B4" s="4" t="inlineStr">
        <is>
          <t xml:space="preserve">​ ​ Note 17 – Earnings per share (“EPS”) ​ ​ ​ ​ ​ ​ ​ ​ ​ ​ ​ ​ ​ ​ ​ ​ ​ ​ ​ ​ ​ ​ ​ ​ ​ For the three months ended June 30, ​ ​ 2021 ​ 2020 ​ ​ ​ Shares ​ Per Share ​ ​ Shares ​ Per Share ​ ​ ​ Net income ​ (in millions) ​ ​ Amount ​ Net income ​ (in millions) ​ ​ Amount Basic earnings per share ​ ​ $ 175.3 191.0 ​ ​ $ 0.92 ​ ​ $ 94.4 190.2 ​ ​ $ 0.50 ​ Effect of dilutive securities ​ ​ — 0.4 ​ ​ — ​ ​ — 0.4 ​ ​ — ​ Diluted earnings per share ​ ​ $ 175.3 191.4 ​ ​ $ 0.92 ​ ​ $ 94.4 190.6 ​ ​ $ 0.50 ​ ​ ​ ​ ​ ​ ​ ​ ​ ​ ​ ​ ​ ​ ​ ​ ​ ​ ​ ​ ​ ​ ​ ​ ​ ​ For the six months ended June 30, ​ ​ 2021 ​ 2020 ​ ​ ​ Shares ​ Per Share ​ ​ Shares ​ Per Share ​ ​ ​ Net income ​ (in millions) ​ ​ Amount ​ Net loss ​ (in millions) ​ ​ Amount Basic earnings (loss) per share ​ ​ $ 346.8 191.0 ​ ​ $ 1.82 ​ ​ $ (4.4) 189.6 ​ ​ $ (0.02) ​ Effect of dilutive securities ​ ​ — 0.3 ​ ​ (0.01) ​ ​ — — ​ ​ — ​ Diluted earnings (loss) per share ​ ​ $ 346.8 191.3 ​ ​ $ 1.81 ​ ​ $ (4.4) 189.6 ​ ​ $ (0.02) ​ ​ For the three months ended June 30, 2021, there were 61,594 stock options (Q2/2020 – no stock options) excluded in the computation of diluted EPS due to being anti-dilutive. For the six months ended June 30, 2021, there were 61,594 stock options (H2/2020 – no stock options) excluded from the computation of diluted EPS due to the strike price exceeding the average share price during the period. RSUs totaling 66,996 were excluded from the computation of diluted EPS due to the performance criteria for the vesting of the RSUs not being measurable as at June 30, 2021 (June 30, 2020 – 65,630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Note 18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For the three months ended June 30, ​ ​ ​ 2021 ​ 2020 ​ ​ ​ Mining ​ Energy ​ Total ​ ​ Mining ​ Energy ​ Total ​ Revenue ​ $ 299.8 ​ $ 47.3 ​ $ 347.1 ​ ​ $ 180.8 ​ $ 14.6 ​ $ 195.4 ​ ​ ​ ​ ​ ​ ​ ​ ​ ​ ​ ​ ​ ​ ​ ​ ​ ​ ​ ​ ​ ​ Expenses ​ ​ ​ ​ ​ ​ ​ ​ ​ ​ ​ ​ ​ ​ ​ ​ ​ ​ ​ ​ Costs of sales ​ $ 44.7 ​ $ 2.6 ​ $ 47.3 ​ ​ $ 27.0 ​ $ 1.0 ​ $ 28.0 ​ Depletion and depreciation ​ ​ 61.1 ​ ​ 15.5 ​ ​ 76.6 ​ ​ ​ 42.1 ​ ​ 9.8 ​ ​ 51.9 ​ Segment gross profit ​ $ 194.0 ​ $ 29.2 ​ $ 223.2 ​ ​ $ 111.7 ​ $ 3.8 ​ $ 115.5 ​ ​ ​ ​ ​ ​ ​ ​ ​ ​ ​ ​ ​ ​ ​ ​ ​ ​ ​ ​ ​ ​ ​ ​ ​ For the six months ended June 30, ​ ​ ​ 2021 ​ 2020 ​ ​ Mining Energy Total ​ Mining Energy Total Revenue ​ $ 563.6 ​ $ 92.4 ​ $ 656.0 ​ ​ $ 394.8 ​ $ 41.1 ​ $ 435.9 ​ ​ ​ ​ ​ ​ ​ ​ ​ ​ ​ ​ ​ ​ ​ ​ ​ ​ ​ ​ ​ ​ Expenses ​ ​ ​ ​ ​ ​ ​ ​ ​ ​ ​ ​ ​ ​ ​ ​ ​ ​ ​ ​ Costs of sales ​ $ 82.4 ​ $ 5.5 ​ $ 87.9 ​ ​ $ 68.5 ​ $ 3.1 ​ $ 71.6 ​ Depletion and depreciation ​ ​ 120.3 ​ ​ 27.0 ​ ​ 147.3 ​ ​ ​ 94.0 ​ ​ 21.5 ​ ​ 115.5 ​ Segment gross profit ​ $ 360.9 ​ $ 59.9 ​ $ 420.8 ​ ​ $ 232.3 ​ $ 16.5 ​ $ 248.8 ​ ​ ​ A reconciliation of total segment gross profit to consolidated net income before income taxes is presented below: ​ ​ ​ ​ ​ ​ ​ ​ ​ ​ ​ ​ ​ ​ ​ ​ ​ ​ ​ ​ ​ ​ For the three months ended ​ ​ For the six months ended ​ ​ ​ ​ June 30, ​ ​ June 30, ​ ​ ​ ​ 2021 ​ ​ 2020 ​ ​ 2021 ​ ​ 2020 ​ Total segment gross profit ​ $ 223.2 ​ ​ $ 115.5 ​ ​ $ 420.8 ​ ​ $ 248.8 ​ ​ ​ ​ ​ ​ ​ ​ ​ ​ ​ ​ ​ ​ ​ ​ ​ ​ ​ ​ Other operating (income)/expenses ​ ​ ​ ​ ​ ​ ​ ​ ​ ​ ​ ​ ​ ​ ​ ​ ​ Impairment charges ​ $ 7.5 ​ ​ $ — ​ ​ $ 7.5 ​ ​ $ 271.7 ​ ​ General and administrative expenses ​ ​ 5.4 ​ ​ ​ 4.9 ​ ​ ​ 9.6 ​ ​ ​ 9.8 ​ ​ Share-based compensation expense ​ ​ 5.0 ​ ​ ​ 6.8 ​ ​ ​ 7.0 ​ ​ ​ 8.1 ​ ​ Gain on sale of gold bullion ​ ​ (0.6) ​ ​ ​ (2.4) ​ ​ ​ (1.2) ​ ​ ​ (4.4) ​ ​ Depreciation ​ ​ 0.6 ​ ​ ​ 0.4 ​ ​ ​ 1.1 ​ ​ ​ 1.2 ​ ​ Foreign exchange loss and other (income) expenses ​ ​ 1.2 ​ ​ ​ 0.1 ​ ​ ​ 1.3 ​ ​ ​ 0.2 ​ ​ Income (loss) before finance items and income taxes ​ $ 204.1 ​ ​ $ 105.7 ​ ​ $ 395.5 ​ ​ $ (37.8) ​ ​ ​ ​ ​ ​ ​ ​ ​ ​ ​ ​ ​ ​ ​ ​ ​ ​ ​ ​ Finance items ​ ​ ​ ​ ​ ​ ​ ​ ​ ​ ​ ​ ​ ​ ​ ​ ​ Finance income ​ $ 1.7 ​ ​ $ 1.0 ​ ​ $ 2.4 ​ ​ $ 1.9 ​ ​ Finance expenses ​ ​ (1.1) ​ ​ ​ (0.8) ​ ​ ​ (1.9) ​ ​ ​ (1.9) ​ ​ Net income (loss) before income taxes ​ $ 204.7 ​ ​ $ 105.9 ​ ​ $ 396.0 ​ ​ $ (37.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 xml:space="preserve">Note 19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levels fair value hierarchy during 30, 2021. ​ Assets and Liabilities Measured at Fair Value on a Recurring Basis: ​ ​ ​ ​ ​ ​ ​ ​ ​ ​ ​ ​ ​ ​ ​ ​ ​ Quoted prices in Significant other Significant ​ ​ ​ active markets for ​ observable ​ unobservable ​ ​ ​ ​ ​ identical assets ​ inputs ​ inputs ​ ​ Aggregate As at June 30, 2021 ​ (Level 1) ​ (Level 2) ​ (Level 3) ​ ​ fair value Receivables from provisional concentrate sales ​ $ — ​ $ 8.4 ​ $ — ​ ​ $ 8.4 ​ Equity investments ​ 262.3 ​ — ​ 4.2 ​ ​ 266.5 ​ Warrants ​ — ​ 3.3 ​ — ​ ​ 3.3 ​ ​ ​ $ 262.3 ​ $ 11.7 ​ $ 4.2 ​ ​ $ 278.2 ​ ​ ​ ​ ​ ​ ​ ​ ​ ​ ​ ​ ​ ​ ​ ​ ​ ​ Quoted prices in Significant other Significant ​ ​ ​ active markets for ​ observable ​ unobservable ​ ​ ​ ​ ​ identical assets ​ inputs ​ inputs ​ ​ Aggregate As at December 31, 2020 ​ (Level 1) ​ (Level 2) ​ (Level 3) ​ ​ fair value Receivables from provisional concentrate sales ​ $ — ​ $ 10.1 ​ $ — ​ ​ $ 10.1 ​ Equity investments ​ 191.8 ​ — ​ 3.8 ​ ​ 195.6 ​ Warrants ​ — ​ 5.7 ​ — ​ ​ 5.7 ​ ​ ​ $ 191.8 ​ $ 15.8 ​ $ 3.8 ​ ​ $ 211.4 ​ ​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or floating interest rate. The Company has not offset financial assets with financial liabilities.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 xml:space="preserve">​ Note 20 – Commitments (a) Commodity purchase commitments The following table summarizes the Company’s commitments pursuant to the associated precious metals agreements: ​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the purchase price is $1,200 per ounce. ​ (b) Capital commitments The Company is committed to funding its share of the acquisition of mineral rights acquired through the Royalty Acquisition Venture with Continental, as described in note 3 (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Contingencies</t>
        </is>
      </c>
      <c r="B4" s="4" t="inlineStr">
        <is>
          <t>Note 21 – Contingencies Canada Revenue Agency Audit: The CRA is conducting an audit of Franco-Nevada for the 2012-2017 taxation years. The following table provides a summary of the various CRA audit and reassessment matters further detailed below: ​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For 2014-2015: Tax: $1.1 (C $1.4 ) Interest and other penalties: $0.2 (C $0.2 ) ​ If CRA were to reassess the 2016-2020 taxation years on the same basis: Tax: $34.6 (C $42.8 ) Interest and other penalties: $5.2 (C $6.4 ) ​ Transfer Pricing (Mexico) ​ Transfer pricing provisions in the Act (as defined below) apply such that a majority of the income earned by the Company’s Mexican subsidiary should be included in the income of the Company and subject to tax in Canada. ​ 2013, 2014, 2015 For 2013-2015: Tax: $20.4 (C $25.3 ) Transfer pricing penalties: $8.3 (C $10.3 ) Interest and other penalties: $8.2 (C $10.3 ) ​ If CRA were to reassess the 2016-2020 taxation years on the same basis: Tax: $3.7 (C $4.6 ) Transfer pricing penalties: $1.4 (C $1.7 ) Interest and other penalties: $1.0 (C $1.2 )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For 2014-2015: Tax: $5.4 (C $6.7 ) Transfer pricing penalties: $2.0 (C $2.5 ) Interest and other penalties: $2.0 (C $2.5 ) ​ If CRA were to reassess the 2016-2020 taxation years on the same basis: Tax: $140.6 (C $174.2 ) Transfer pricing penalties: $52.9 (C $65.6 ) Interest and other penalties: $14.6 (C $18.1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6.2 (C $7.7 ) Interest and other penalties: $2.7 (C $3.4 ) ​ Based on CRA’s proposal letter, no reassessments for this issue for years after 2013 are expected. ​ ​ (a) Canadian Domestic Tax Matters (2014-2015): In October 2019, certain wholly-owned Canadian subsidiaries of the Company received Notices of Reassessment for the 2014 and 2015 taxation years (the “Domestic Reassessments”) in which the CRA increased income by adjusting the timing of the deduction of the upfront payments which were made in connection with precious metal stream agreements. The CRA’s position is that the upfront payment should be deducted for income tax purposes in a similar manner to how such upfront payment is expensed for financial statement purposes. Consequently, the CRA’s position results in a slower deduction of the upfront payment and an acceleration of the payment of Canadian taxes. This results in the Company being subject to an incremental payment of Federal and provincial income taxes for these years of $1.1 million (C $1.4 million) (after applying available non-capital losses and other deductions) plus estimated interest (calculated to June 30, 2021) and other penalties of $0.2 million (C $0.2 million). The Company has filed formal Notices of Objection with the CRA against the Domestic Reassessments and has posted security in cash for 50% of the reassessed amounts of tax, interest and penalties. The Company has commenced an appeal in the Tax Court of Canada with respect to these reassessments. If the CRA were to reassess the particular Canadian subsidiaries for taxation years 2016 through 2020 on the same basis, the Company estimates that it would be subject to an incremental payment of Canadian tax (after applying available non-capital losses and other deductions) of approximately $8.1 million (C $10.0 million) for 2016 and $26.5 million (C $32.8 million) for 2017 through 2020 plus interest (calculated to June 30, 2021) and other penalties of approximately $5.2 million (C $6.4 million). Similarly, an additional amount of tax, interest and applicable penalties would arise for the 2021 taxation year. On August 9, 2021, the Company received a proposal letter (the “Proposal Letter”) in which the CRA proposes to reassess a wholly-owned Canadian subsidiary of the Company for the 2016 taxation year on the same basis as the Domestic Reassessments as described above. The CRA proposes to increase the Canadian subsidiary’s taxable income by $31.9 million that would result in an incremental payment of Canadian tax of approximately $8.1 million (C$10.0 million) plus interest and applicable penalties, consistent with the estimate disclosed above. (b) Mexico (2013-2015): In December 2018, the Company received a Notice of Reassessment from the CRA for the 2013 taxation year (the “2013 Reassessment”) in relation to its Mexican subsidiary. The reassessment was made on the basis of the transfer pricing provisions in the Income Tax Act In December 2019, the Company received Notices of Reassessment for the 2014 and 2015 taxation years (the “2014 and 2015 Reassessments”) on the same basis as the 2013 Reassessment, resulting in additional Federal and provincial income taxes of $11.7 million (C$14.5 million) plus estimated interest (calculated to June 30, 2021) and other penalties of $4.5 million (C$5.6 million) but before any relief under the Canada-Mexico tax treaty. The Company has filed formal Notices of Objection with the CRA against the 2013 Reassessment and the 2014 and 2015 Reassessments and has posted security in the form of a standby letter of credit for 50% of the reassessed amounts of tax, interest and penalties, as referenced in Note 9 (a). Further, the Company has commenced an appeal in the Tax Court of Canada with respect to these reassessments. For taxation years 2013 through 2015, the Company’s Mexican subsidiary paid a total of $30.3 million (419.4 million Pesos) in cash taxes, at a 30% tax rate, to the Mexican tax authorities on income earned in Mexico. If required, the Company intends to seek relief from double taxation under the Canada-Mexico tax treaty. In December 2020, the CRA issued revised 2013 Reassessment and 2014 and 2015 Reassessments to include transfer pricing penalties of $8.3 million (C$10.3 million). The Company has filed formal Notices of Objection with the CRA against these revised reassessments and has posted security in the form of cash for 50% of the reassessed amounts of penalties. The Company intends to commence an appeal in the Tax Court of Canada with respect to these revised reassessments. If the CRA were to reassess the Company for taxation years 2016 through 2020 on the same basis and continue to apply transfer pricing penalties, the Company estimates that it would be subject to additional Canadian tax for these years of approximately $3.7 million (C$4.6 million), transfer pricing penalties of approximately $1.4 million (C$1.7 million) plus interest (calculated to June 30, 2021) and other penalties of approximately $1.0 million (C$1.2 million) but before any relief under the Canada-Mexico tax treaty. The Company’s Mexican subsidiary paid $3.8 million (71.0 million Pesos) in cash taxes, at a 30% tax rate, to the Mexican tax authorities on income earned in Mexico for the 2016 year and ceased operations after 2016. (c) Barbados (2014-2015):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5.4 million (C$6.7 million) plus estimated interest (calculated to June 30, 2021) and other penalties of $2.0 million (C$2.5 million). As noted previously, the Company has filed formal Notices of Objection with the CRA against the 2014 and 2015 Reassessments and has posted security in the form of a standby letter of credit for 50% of the reassessed amounts of tax, interest and penalties, as referenced in Note 9 (a). Further, the Company has commenced an appeal in the Tax Court of Canada with respect to the 2014 and 2015 Reassessments. As noted above, in December 2020, the CRA issued revised 2014 and 2015 Reassessments to include transfer pricing penalties of $2.0 million (C$2.5 million). The Company has filed formal Notices of Objection with the CRA against these revised reassessments and has posted security in the form of cash for If the CRA were to reassess the Company for taxation years 2016 through 2020 on the same basis and continue to apply transfer pricing penalties, the Company estimates that it would be subject to additional Canadian tax for these years of approximately $140.6 million (C$174.2 million), transfer pricing penalties of approximately $52.9 million (C$65.6 million) plus interest (calculated to June 30, 2021) and other penalties of approximately $14.6 million (C$18.1 million). Similarly, an additional amount of tax, interest and applicable penalties would arise for the 2021 taxation year. (d) Barbados (2012-2013): In August 2020, the Company received Notices of Reassessment for the 2012 and 2013 taxation years (the “FAPI Reassessments” and, collectively with the Domestic Reassessments, the 2013 Reassessment and the 2014 and 2015 Reassessments, the “Reassessments”) in relation to its Barbadian subsidiary. The reassessments assert that a majority of the income relating to precious metal streams earned by the Barbadian subsidiary, in those years, should have been included in the income of its Canadian parent company and subject to tax in Canada as Foreign Accrual Property Income (“FAPI”). The CRA has noted that its position may not extend beyond the 2013 taxation year. The FAPI Reassessments result in additional Federal and provincial income taxes of $6.2 million (C$7.7 million) plus estimated interest (calculated to June 30, 2021) and other penalties of $2.7 million (C$3.4 million). The Company has filed formal Notices of Objection with the CRA against the FAPI Reassessments and has posted security in cash for 50% of the reassessed amounts of tax, interest and penalties. Management believes that the Company and its subsidiaries have filed all tax returns and paid all applicable taxes in compliance with Canadian and applicable foreign tax laws and, as a result, no amounts have been recorded in the financial statements of the Company for the Reassessments, the Proposal Letter, or for any potential tax exposure that may arise in respect of these matters. The Company does not believe that the Reassessments or the Proposal Letter are supported by Canadian tax law and jurisprudence and intends to vigorously defend its tax filing position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Note 22 – Subsequent events Renewal of Corporate Revolver Subsequent to June 30, 2021, the Company renewed its Corporate Revolver under substantially the same terms, extending the facility’s maturity date from March 22, 2024 to July 9, 2025. Refer to note 9 (a) for further details on the Corporate Revolv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a) Basis of presentation These unaudited condensed consolidated interim financial statements include the accounts of Franco-Nevada and its wholly-owned subsidiaries (its “subsidiaries”) (hereinafter together with Franco-Nevada,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20 and were prepared using the same accounting policies, method of computation and presentation as were applied in the annual consolidated financial statements for the year ended December 31, 2020, with the exception of standards adopted in 2021 as discussed in note 2 (c). These condensed interim consolidated financial statements were authorized for issuance by the Board of Directors on August 11, 2021.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1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is>
      </c>
    </row>
    <row r="5">
      <c r="A5" s="4" t="inlineStr">
        <is>
          <t>Significant judgments, estimates and assumptions</t>
        </is>
      </c>
      <c r="B5" s="4" t="inlineStr">
        <is>
          <t>(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0 and include measurement uncertainty in assessments of impairment of royalty, stream and working interests which were impacted by the following developments during the three and six months ended June 30, 2021. Impact of the COVID-19 pandemic The COVID-19 global health pandemic has had a significant impact on the global economy and commodity and financial markets. The full extent and impact of the COVID-19 pandemic is unknown. The adverse effects of the pandemic may continue for an extended and unknown period of time, particularly as variant strains of the virus are identified. The impact of the pandemic to date has included extreme volatility in financial markets, a slowdown in economic activity, extreme volatility in commodity prices (including gold, silver, palladium and oil and gas). As well, as efforts have been undertaken to slow the spread of the COVID-19 pandemic, the operation and development of mining projects has been impacted. Many mining projects, including a number of the properties in which Franco-Nevada holds a royalty, stream or other interest have been impacted by the pandemic resulting in the temporary suspension of operations, and other mitigation measures that impacted production. If the operation or development of one or more of the properties in which Franco-Nevada holds a royalty, stream or other interest and from which it receives or expects to receive significant revenue is suspended as a result of the continuing COVID-19 pandemic or future pandemics or other public health emergencies, it may have a material adverse impact on Franco-Nevada’s profitability, results of operations, financial condition and the trading price of Franco-Nevada’s securities. The broader impact of the COVID-19 pandemic or future pandemics or similar public health emergencies on investors, businesses, the global economy or financial and commodity markets may also have a material adverse impact on Franco-Nevada’s profitability, results of operations, financial condition and the trading price of Franco-Nevada’s securities.</t>
        </is>
      </c>
    </row>
    <row r="6">
      <c r="A6" s="4" t="inlineStr">
        <is>
          <t>New and amended standards adopted by the company</t>
        </is>
      </c>
      <c r="B6" s="4" t="inlineStr">
        <is>
          <t xml:space="preserve">(c) New and amended standards adopted by the Company The following standard was effective and implemented for the annual period as of January 1, 2021. Interest rate benchmark reform In 2020, the IASB published Interest Rate Benchmark Reform - Phase 2 (Amendments to IFRS 9, IAS 39, IFRS 7, IFRS 4, and IFRS 16) (“Phase 2 amendments”) to address the financial reporting impacts of replacing one benchmark interest rate with an alternative rate. The Phase 2 amendments provide a practical expedient to ease the potential burden of accounting for changes in contractual cash flows and include disclosure requirements at the time of benchmark interest rate replacement. The Company has adopted these Phase 2 amendments effective January 1, 2021 and has applied the Phase 2 amendments retrospectively. There was no significant impact to the current period or comparative periods presented as a result of the Phase 2 amend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 ​ ​ ​ ​ ​ At June 30, ​ ​ At December 31, ​ 2021 2020 Cash deposits ​ ​ $ 187.7 ​ ​ $ 523.7 ​ Term deposits ​ ​ 10.0 ​ ​ 10.5 ​ ​ ​ ​ $ 197.7 ​ ​ $ 5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 Statement Line Items</t>
        </is>
      </c>
    </row>
    <row r="4">
      <c r="A4" s="4" t="inlineStr">
        <is>
          <t>Revenue (note 10)</t>
        </is>
      </c>
      <c r="B4" s="5" t="n">
        <v>347.1</v>
      </c>
      <c r="C4" s="5" t="n">
        <v>195.4</v>
      </c>
      <c r="D4" s="8" t="n">
        <v>656</v>
      </c>
      <c r="E4" s="5" t="n">
        <v>435.9</v>
      </c>
    </row>
    <row r="5">
      <c r="A5" s="3" t="inlineStr">
        <is>
          <t>Costs of sales</t>
        </is>
      </c>
    </row>
    <row r="6">
      <c r="A6" s="4" t="inlineStr">
        <is>
          <t>Costs of sales (note 11)</t>
        </is>
      </c>
      <c r="B6" s="6" t="n">
        <v>47.3</v>
      </c>
      <c r="C6" s="7" t="n">
        <v>28</v>
      </c>
      <c r="D6" s="6" t="n">
        <v>87.90000000000001</v>
      </c>
      <c r="E6" s="6" t="n">
        <v>71.59999999999999</v>
      </c>
    </row>
    <row r="7">
      <c r="A7" s="4" t="inlineStr">
        <is>
          <t>Depletion and depreciation</t>
        </is>
      </c>
      <c r="B7" s="6" t="n">
        <v>77.2</v>
      </c>
      <c r="C7" s="6" t="n">
        <v>52.3</v>
      </c>
      <c r="D7" s="6" t="n">
        <v>148.4</v>
      </c>
      <c r="E7" s="6" t="n">
        <v>116.7</v>
      </c>
    </row>
    <row r="8">
      <c r="A8" s="4" t="inlineStr">
        <is>
          <t>Total costs of sales</t>
        </is>
      </c>
      <c r="B8" s="6" t="n">
        <v>124.5</v>
      </c>
      <c r="C8" s="6" t="n">
        <v>80.3</v>
      </c>
      <c r="D8" s="6" t="n">
        <v>236.3</v>
      </c>
      <c r="E8" s="6" t="n">
        <v>188.3</v>
      </c>
    </row>
    <row r="9">
      <c r="A9" s="4" t="inlineStr">
        <is>
          <t>Gross profit</t>
        </is>
      </c>
      <c r="B9" s="6" t="n">
        <v>222.6</v>
      </c>
      <c r="C9" s="6" t="n">
        <v>115.1</v>
      </c>
      <c r="D9" s="6" t="n">
        <v>419.7</v>
      </c>
      <c r="E9" s="6" t="n">
        <v>247.6</v>
      </c>
    </row>
    <row r="10">
      <c r="A10" s="3" t="inlineStr">
        <is>
          <t>Other operating expenses (income)</t>
        </is>
      </c>
    </row>
    <row r="11">
      <c r="A11" s="4" t="inlineStr">
        <is>
          <t>Impairment charges (note 7)</t>
        </is>
      </c>
      <c r="B11" s="6" t="n">
        <v>7.5</v>
      </c>
      <c r="D11" s="6" t="n">
        <v>7.5</v>
      </c>
      <c r="E11" s="6" t="n">
        <v>271.7</v>
      </c>
    </row>
    <row r="12">
      <c r="A12" s="4" t="inlineStr">
        <is>
          <t>General and administrative expenses</t>
        </is>
      </c>
      <c r="B12" s="6" t="n">
        <v>5.4</v>
      </c>
      <c r="C12" s="6" t="n">
        <v>4.9</v>
      </c>
      <c r="D12" s="6" t="n">
        <v>9.6</v>
      </c>
      <c r="E12" s="6" t="n">
        <v>9.800000000000001</v>
      </c>
    </row>
    <row r="13">
      <c r="A13" s="4" t="inlineStr">
        <is>
          <t>Share-based compensation expenses (note 12)</t>
        </is>
      </c>
      <c r="B13" s="7" t="n">
        <v>5</v>
      </c>
      <c r="C13" s="6" t="n">
        <v>6.8</v>
      </c>
      <c r="D13" s="7" t="n">
        <v>7</v>
      </c>
      <c r="E13" s="6" t="n">
        <v>8.1</v>
      </c>
    </row>
    <row r="14">
      <c r="A14" s="4" t="inlineStr">
        <is>
          <t>Gain on sale of gold bullion</t>
        </is>
      </c>
      <c r="B14" s="6" t="n">
        <v>-0.6</v>
      </c>
      <c r="C14" s="6" t="n">
        <v>-2.4</v>
      </c>
      <c r="D14" s="6" t="n">
        <v>-1.2</v>
      </c>
      <c r="E14" s="6" t="n">
        <v>-4.4</v>
      </c>
    </row>
    <row r="15">
      <c r="A15" s="4" t="inlineStr">
        <is>
          <t>Total other operating expenses (income)</t>
        </is>
      </c>
      <c r="B15" s="6" t="n">
        <v>17.3</v>
      </c>
      <c r="C15" s="6" t="n">
        <v>9.300000000000001</v>
      </c>
      <c r="D15" s="6" t="n">
        <v>22.9</v>
      </c>
      <c r="E15" s="6" t="n">
        <v>285.2</v>
      </c>
    </row>
    <row r="16">
      <c r="A16" s="4" t="inlineStr">
        <is>
          <t>Operating income (loss)</t>
        </is>
      </c>
      <c r="B16" s="6" t="n">
        <v>205.3</v>
      </c>
      <c r="C16" s="6" t="n">
        <v>105.8</v>
      </c>
      <c r="D16" s="6" t="n">
        <v>396.8</v>
      </c>
      <c r="E16" s="6" t="n">
        <v>-37.6</v>
      </c>
    </row>
    <row r="17">
      <c r="A17" s="4" t="inlineStr">
        <is>
          <t>Foreign exchange loss and other income (expenses)</t>
        </is>
      </c>
      <c r="B17" s="6" t="n">
        <v>-1.2</v>
      </c>
      <c r="C17" s="6" t="n">
        <v>-0.1</v>
      </c>
      <c r="D17" s="6" t="n">
        <v>-1.3</v>
      </c>
      <c r="E17" s="6" t="n">
        <v>-0.2</v>
      </c>
    </row>
    <row r="18">
      <c r="A18" s="4" t="inlineStr">
        <is>
          <t>Income (loss) before finance items and income taxes</t>
        </is>
      </c>
      <c r="B18" s="6" t="n">
        <v>204.1</v>
      </c>
      <c r="C18" s="6" t="n">
        <v>105.7</v>
      </c>
      <c r="D18" s="6" t="n">
        <v>395.5</v>
      </c>
      <c r="E18" s="6" t="n">
        <v>-37.8</v>
      </c>
    </row>
    <row r="19">
      <c r="A19" s="3" t="inlineStr">
        <is>
          <t>Finance items (note 14)</t>
        </is>
      </c>
    </row>
    <row r="20">
      <c r="A20" s="4" t="inlineStr">
        <is>
          <t>Finance income</t>
        </is>
      </c>
      <c r="B20" s="6" t="n">
        <v>1.7</v>
      </c>
      <c r="C20" s="7" t="n">
        <v>1</v>
      </c>
      <c r="D20" s="6" t="n">
        <v>2.4</v>
      </c>
      <c r="E20" s="6" t="n">
        <v>1.9</v>
      </c>
    </row>
    <row r="21">
      <c r="A21" s="4" t="inlineStr">
        <is>
          <t>Finance expenses</t>
        </is>
      </c>
      <c r="B21" s="6" t="n">
        <v>-1.1</v>
      </c>
      <c r="C21" s="6" t="n">
        <v>-0.8</v>
      </c>
      <c r="D21" s="6" t="n">
        <v>-1.9</v>
      </c>
      <c r="E21" s="6" t="n">
        <v>-1.9</v>
      </c>
    </row>
    <row r="22">
      <c r="A22" s="4" t="inlineStr">
        <is>
          <t>Net income (loss) before income taxes</t>
        </is>
      </c>
      <c r="B22" s="6" t="n">
        <v>204.7</v>
      </c>
      <c r="C22" s="6" t="n">
        <v>105.9</v>
      </c>
      <c r="D22" s="7" t="n">
        <v>396</v>
      </c>
      <c r="E22" s="6" t="n">
        <v>-37.8</v>
      </c>
    </row>
    <row r="23">
      <c r="A23" s="4" t="inlineStr">
        <is>
          <t>Income tax expense (recovery) (note 15)</t>
        </is>
      </c>
      <c r="B23" s="6" t="n">
        <v>29.4</v>
      </c>
      <c r="C23" s="6" t="n">
        <v>11.5</v>
      </c>
      <c r="D23" s="6" t="n">
        <v>49.2</v>
      </c>
      <c r="E23" s="6" t="n">
        <v>-33.4</v>
      </c>
    </row>
    <row r="24">
      <c r="A24" s="4" t="inlineStr">
        <is>
          <t>Net income (loss)</t>
        </is>
      </c>
      <c r="B24" s="6" t="n">
        <v>175.3</v>
      </c>
      <c r="C24" s="6" t="n">
        <v>94.40000000000001</v>
      </c>
      <c r="D24" s="6" t="n">
        <v>346.8</v>
      </c>
      <c r="E24" s="6" t="n">
        <v>-4.4</v>
      </c>
    </row>
    <row r="25">
      <c r="A25" s="3" t="inlineStr">
        <is>
          <t>Items that may be reclassified subsequently to profit and loss:</t>
        </is>
      </c>
    </row>
    <row r="26">
      <c r="A26" s="4" t="inlineStr">
        <is>
          <t>Currency translation adjustment</t>
        </is>
      </c>
      <c r="B26" s="6" t="n">
        <v>17.7</v>
      </c>
      <c r="C26" s="6" t="n">
        <v>29.4</v>
      </c>
      <c r="D26" s="6" t="n">
        <v>27.1</v>
      </c>
      <c r="E26" s="6" t="n">
        <v>-34.2</v>
      </c>
    </row>
    <row r="27">
      <c r="A27" s="3" t="inlineStr">
        <is>
          <t>Items that will not be reclassified subsequently to profit and loss:</t>
        </is>
      </c>
    </row>
    <row r="28">
      <c r="A28" s="4" t="inlineStr">
        <is>
          <t>Gain on changes in the fair value of equity investments at fair value through other comprehensive income ("FVTOCI"), net of income tax (note 5)</t>
        </is>
      </c>
      <c r="B28" s="6" t="n">
        <v>46.7</v>
      </c>
      <c r="C28" s="7" t="n">
        <v>37</v>
      </c>
      <c r="D28" s="6" t="n">
        <v>65.3</v>
      </c>
      <c r="E28" s="6" t="n">
        <v>1.7</v>
      </c>
    </row>
    <row r="29">
      <c r="A29" s="4" t="inlineStr">
        <is>
          <t>Other comprehensive income (loss)</t>
        </is>
      </c>
      <c r="B29" s="6" t="n">
        <v>64.40000000000001</v>
      </c>
      <c r="C29" s="6" t="n">
        <v>66.40000000000001</v>
      </c>
      <c r="D29" s="6" t="n">
        <v>92.40000000000001</v>
      </c>
      <c r="E29" s="6" t="n">
        <v>-32.5</v>
      </c>
    </row>
    <row r="30">
      <c r="A30" s="4" t="inlineStr">
        <is>
          <t>Comprehensive income (loss)</t>
        </is>
      </c>
      <c r="B30" s="5" t="n">
        <v>239.7</v>
      </c>
      <c r="C30" s="5" t="n">
        <v>160.8</v>
      </c>
      <c r="D30" s="5" t="n">
        <v>439.2</v>
      </c>
      <c r="E30" s="5" t="n">
        <v>-36.9</v>
      </c>
    </row>
    <row r="31">
      <c r="A31" s="4" t="inlineStr">
        <is>
          <t>Basic earnings (loss) per share (in dollars per share)</t>
        </is>
      </c>
      <c r="B31" s="9" t="n">
        <v>0.92</v>
      </c>
      <c r="C31" s="9" t="n">
        <v>0.5</v>
      </c>
      <c r="D31" s="9" t="n">
        <v>1.82</v>
      </c>
      <c r="E31" s="9" t="n">
        <v>-0.02</v>
      </c>
    </row>
    <row r="32">
      <c r="A32" s="4" t="inlineStr">
        <is>
          <t>Diluted earnings (loss) per share (in dollars per share)</t>
        </is>
      </c>
      <c r="B32" s="9" t="n">
        <v>0.92</v>
      </c>
      <c r="C32" s="9" t="n">
        <v>0.5</v>
      </c>
      <c r="D32" s="9" t="n">
        <v>1.81</v>
      </c>
      <c r="E32" s="9" t="n">
        <v>-0.02</v>
      </c>
    </row>
    <row r="33">
      <c r="A33" s="4" t="inlineStr">
        <is>
          <t>Weighted average basic number of shares outstanding</t>
        </is>
      </c>
      <c r="B33" s="7" t="n">
        <v>191</v>
      </c>
      <c r="C33" s="6" t="n">
        <v>190.2</v>
      </c>
      <c r="D33" s="7" t="n">
        <v>191</v>
      </c>
      <c r="E33" s="6" t="n">
        <v>189.6</v>
      </c>
    </row>
    <row r="34">
      <c r="A34" s="4" t="inlineStr">
        <is>
          <t>Weighted average diluted number of shares outstanding</t>
        </is>
      </c>
      <c r="B34" s="6" t="n">
        <v>191.4</v>
      </c>
      <c r="C34" s="6" t="n">
        <v>190.6</v>
      </c>
      <c r="D34" s="6" t="n">
        <v>191.3</v>
      </c>
      <c r="E34" s="6" t="n">
        <v>18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loan receivable (Tables)</t>
        </is>
      </c>
      <c r="B1" s="2" t="inlineStr">
        <is>
          <t>6 Months Ended</t>
        </is>
      </c>
    </row>
    <row r="2">
      <c r="B2" s="2" t="inlineStr">
        <is>
          <t>Jun. 30, 2021</t>
        </is>
      </c>
    </row>
    <row r="3">
      <c r="A3" s="3" t="inlineStr">
        <is>
          <t>Investments and loan receivable</t>
        </is>
      </c>
    </row>
    <row r="4">
      <c r="A4" s="4" t="inlineStr">
        <is>
          <t>Schedule of investments and loan receivable</t>
        </is>
      </c>
      <c r="B4" s="4" t="inlineStr">
        <is>
          <t>​ ​ ​ ​ ​ ​ ​ ​ ​ ​ ​ ​ ​ ​ At June 30, ​ ​ At December 31, ​ 2021 2020 Equity investments ​ ​ $ 266.5 ​ ​ $ 195.6 ​ Loan receivable ​ ​ ​ 38.4 ​ ​ ​ 37.1 ​ Warrants ​ ​ 3.3 ​ ​ 5.7 ​ ​ ​ ​ $ 308.2 ​ ​ $ 238.4 ​</t>
        </is>
      </c>
    </row>
    <row r="5">
      <c r="A5" s="4" t="inlineStr">
        <is>
          <t>Schedule of unrealized gains (losses) on available-for-sale investments recognized in other comprehensive income</t>
        </is>
      </c>
      <c r="B5" s="4" t="inlineStr">
        <is>
          <t>​ ​ ​ ​ ​ ​ ​ ​ ​ ​ ​ ​ ​ ​ ​ ​ ​ ​ ​ For the three months ended ​ For the six months ended ​ ​ June 30, ​ June 30, ​ ​ 2021 2020 2021 2020 Gain on changes in the fair value of equity investments at FVTOCI ​ $ 53.5 ​ $ 42.6 ​ ​ $ 74.9 ​ ​ $ 1.9 ​ Income tax expense in other comprehensive income ​ (6.8) ​ (5.6) ​ ​ (9.6) ​ ​ (0.2) ​ Gain on changes in the fair value of equity investments at FVTOCI, net of income tax ​ $ 46.7 ​ 37.0 ​ $ 65.3 ​ ​ $ 1.7 ​</t>
        </is>
      </c>
    </row>
    <row r="6">
      <c r="A6" s="4" t="inlineStr">
        <is>
          <t>Schedule of equity method investments</t>
        </is>
      </c>
      <c r="B6" s="4" t="inlineStr">
        <is>
          <t>​ ​ ​ ​ ​ ​ ​ ​ ​ ​ ​ ​ ​ ​ At June 30, ​ ​ At December 31, ​ 2021 2020 Labrador Iron Ore Royalty Corporation ​ ​ $ 239.9 ​ ​ $ 162.2 ​ Other ​ ​ 26.6 ​ ​ 33.4 ​ ​ ​ ​ $ 266.5 ​ ​ $ 1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The schedule of prepaid expenses and other current assets</t>
        </is>
      </c>
      <c r="B4" s="4" t="inlineStr">
        <is>
          <t>​ ​ ​ ​ ​ ​ ​ ​ ​ ​ ​ ​ ​ ​ At June 30, ​ ​ At December 31, ​ ​ 2021 2020 Gold bullion ​ ​ $ 23.5 ​ ​ $ 18.6 ​ Prepaid expenses ​ ​ 20.4 ​ ​ 16.4 ​ Stream ounces inventory ​ ​ ​ 0.9 ​ ​ ​ 0.5 ​ Debt issue costs ​ ​ 0.7 ​ ​ 0.6 ​ ​ ​ ​ $ 45.5 ​ ​ $ 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6 Months Ended</t>
        </is>
      </c>
    </row>
    <row r="2">
      <c r="B2" s="2" t="inlineStr">
        <is>
          <t>Jun. 30, 2021</t>
        </is>
      </c>
    </row>
    <row r="3">
      <c r="A3" s="3" t="inlineStr">
        <is>
          <t>Royalty, stream and working interests</t>
        </is>
      </c>
    </row>
    <row r="4">
      <c r="A4" s="4" t="inlineStr">
        <is>
          <t>Disclosure of detailed information about royalty, stream and working interest, net</t>
        </is>
      </c>
      <c r="B4" s="4" t="inlineStr">
        <is>
          <t>​ ​ ​ ​ ​ ​ ​ ​ ​ ​ ​ ​ ​ ​ ​ ​ ​ ​ ​ ​ ​ ​ Impairment ​ ​ ​ ​ ​ ​ ​ ​ Accumulated ​ (charges) ​ ​ ​ ​ ​ As at June 30, 2021 Cost depletion (1) reversals Carrying value Mining royalties ​ $ 1,594.9 ​ $ (663.1) ​ $ — ​ ​ $ 931.8 ​ Streams ​ ​ 4,511.6 ​ ​ (1,790.8) ​ ​ — ​ ​ ​ 2,720.8 ​ Energy ​ ​ 1,969.1 ​ ​ (769.5) ​ ​ — ​ ​ ​ 1,199.6 ​ Advanced ​ ​ 364.0 ​ ​ (49.8) ​ ​ (7.5) ​ ​ ​ 306.7 ​ Exploration ​ ​ 76.8 ​ ​ (13.3) ​ ​ — ​ ​ ​ 63.5 ​ ​ ​ $ 8,516.4 ​ $ (3,286.5) ​ $ (7.5) ​ ​ $ 5,222.4 ​ 1. Accumulated depletion includes previously recognized impairment charges. ​ ​ ​ ​ ​ ​ ​ ​ ​ ​ ​ ​ ​ ​ ​ ​ ​ ​ ​ ​ ​ ​ Impairments ​ ​ ​ ​ ​ ​ ​ ​ Accumulated ​ (charges) ​ ​ ​ ​ ​ As at December 31, 2020 Cost depletion (1) reversals Carrying value Mining royalties ​ $ 1,049.2 ​ $ (642.3) ​ $ — ​ ​ $ 406.9 ​ Streams ​ ​ 4,346.6 ​ ​ (1,702.6) ​ ​ 9.6 ​ ​ 2,653.6 ​ Energy ​ ​ 1,944.7 ​ ​ (462.4) ​ ​ (267.7) ​ ​ 1,214.6 ​ Advanced ​ ​ 343.0 ​ ​ (49.0) ​ ​ — ​ ​ ​ 294.0 ​ Exploration ​ ​ 76.1 ​ ​ (13.1) ​ ​ — ​ ​ ​ 63.0 ​ ​ ​ $ 7,759.6 ​ $ (2,869.4) ​ $ (258.1) ​ ​ $ 4,632.1 ​ 1. Accumulated depletion includes previously recognized impairment charges.</t>
        </is>
      </c>
    </row>
    <row r="5">
      <c r="A5" s="4" t="inlineStr">
        <is>
          <t>Disclosure of detailed information about royalty, stream and working interest, net rollforward</t>
        </is>
      </c>
      <c r="B5" s="4" t="inlineStr">
        <is>
          <t>​ ​ ​ ​ ​ ​ ​ ​ ​ ​ ​ ​ ​ ​ ​ ​ ​ ​ ​ ​ ​ ​ ​ Mining ​ ​ ​ ​ ​ ​ ​ ​ ​ ​ ​ ​ royalties Streams Energy Advanced Exploration Total Balance at January 1, 2020 ​ $ 415.6 ​ $ 2,804.0 ​ $ 1,353.6 ​ $ 170.9 ​ $ 53.7 ​ $ 4,797.8 ​ Additions ​ 18.8 ​ — ​ 170.2 ​ 118.6 ​ 8.2 ​ 315.8 ​ Transfers ​ (1.2) ​ — ​ — ​ 1.2 ​ — ​ — ​ Impairment (charges) and reversals ​ — ​ ​ 9.6 ​ (267.7) ​ — ​ — ​ (258.1) ​ Depletion ​ (31.5) ​ (160.0) ​ (44.9) ​ (2.1) ​ (0.2) ​ (238.7) ​ Impact of foreign exchange ​ 5.2 ​ — ​ 3.4 ​ 5.4 ​ 1.3 ​ 15.3 ​ Balance at December 31, 2020 ​ $ 406.9 ​ $ 2,653.6 ​ $ 1,214.6 ​ $ 294.0 ​ $ 63.0 ​ $ 4,632.1 ​ ​ ​ ​ ​ ​ ​ ​ ​ ​ ​ ​ ​ ​ ​ ​ ​ ​ ​ ​ ​ Additions ​ $ 540.0 ​ $ 165.6 ​ $ 4.2 ​ $ 14.9 ​ $ — ​ $ 724.7 ​ Impairment charges ​ ​ — ​ ​ — ​ — ​ (7.5) ​ — ​ (7.5) ​ Depletion ​ (21.6) ​ (98.4) ​ (27.0) ​ (0.3) ​ — ​ (147.3) ​ Impact of foreign exchange ​ 6.5 ​ — ​ 7.8 ​ 5.6 ​ 0.5 ​ 20.4 ​ Balance at June 30, 2021 ​ $ 931.8 ​ $ 2,720.8 ​ $ 1,199.6 ​ $ 306.7 ​ $ 63.5 ​ $ 5,222.4 ​</t>
        </is>
      </c>
    </row>
    <row r="6">
      <c r="A6" s="4" t="inlineStr">
        <is>
          <t>Streams</t>
        </is>
      </c>
    </row>
    <row r="7">
      <c r="A7" s="3" t="inlineStr">
        <is>
          <t>Royalty, stream and working interests</t>
        </is>
      </c>
    </row>
    <row r="8">
      <c r="A8" s="4" t="inlineStr">
        <is>
          <t>Schedule of impairments of Royalty, Stream and Working Interests, Net</t>
        </is>
      </c>
      <c r="B8" s="4" t="inlineStr">
        <is>
          <t>​ ​ ​ ​ ​ ​ ​ ​ ​ ​ ​ ​ ​ ​ ​ Impairment ​ ​ ​ ​ ​ ​ ​ ​ ​ reversal ​ ​ ​ Recoverable ​ ​ ​ ​ ​ amount ​ ​ ​ amount ​ Royalty, stream and working interests, net ​ ​ ​ ​ ​ ​ ​ ​ ​ Sudbury - McCreedy West ​ ​ $ — ​ ​ $ 32.7 ​ ​ ​ ​ $ — ​ ​ $ 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t>
        </is>
      </c>
    </row>
    <row r="4">
      <c r="A4" s="4" t="inlineStr">
        <is>
          <t>Schedule of Other assets</t>
        </is>
      </c>
      <c r="B4" s="4" t="inlineStr">
        <is>
          <t>​ ​ ​ ​ ​ ​ ​ ​ ​ ​ ​ ​ ​ ​ At June 30, ​ ​ At December 31, ​ ​ 2021 2020 Amounts receivable related to CRA audits ​ ​ $ 10.5 ​ ​ $ 4.9 ​ Energy well equipment, net ​ ​ ​ 5.2 ​ ​ ​ 5.0 ​ Right-of-use assets, net ​ ​ 1.8 ​ ​ 2.0 ​ Debt issue costs ​ ​ ​ 1.1 ​ ​ ​ 1.3 ​ Furniture and fixtures, net ​ ​ 0.3 ​ ​ 0.4 ​ ​ ​ ​ $ 18.9 ​ ​ $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changes in obligations related to the Credit Facility</t>
        </is>
      </c>
      <c r="B4" s="4" t="inlineStr">
        <is>
          <t>​ ​ ​ ​ ​ ​ ​ ​ ​ ​ ​ ​ ​ ​ ​ ​ ​ ​ ​ Corporate ​ ​ FNBC ​ ​ Corporate ​ ​ ​ ​ ​ ​ revolver ​ ​ revolver ​ ​ term loan ​ ​ ​ Total ​ Size of facility ​ $ 1,000.0 ​ $ 100.0 ​ $ 160.0 ​ ​ $ 1,260.0 ​ Balance at January 1, 2020 ​ $ — ​ $ — ​ $ 80.0 ​ ​ $ 80.0 ​ Repayment ​ ​ — ​ ​ — ​ ​ (80.0) ​ ​ ​ (80.0) ​ Balance at December 31, 2020 ​ $ — ​ $ — ​ $ — ​ ​ $ — ​ ​ ​ ​ ​ ​ ​ ​ ​ ​ ​ ​ ​ ​ ​ ​ Drawdowns ​ $ 150.0 $ — ​ $ — $ 150.0 ​ Repayment ​ ​ (150.0) ​ ​ — ​ ​ — ​ ​ ​ (150.0) ​ Balance at June 30, 2021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Revenue</t>
        </is>
      </c>
      <c r="B4" s="4" t="inlineStr">
        <is>
          <t xml:space="preserve">​ ​ ​ ​ ​ ​ ​ ​ ​ ​ ​ ​ ​ ​ ​ ​ ​ ​ ​ ​ For the three months ended ​ ​ For the six months ended ​ ​ June 30, ​ ​ June 30, ​ ​ 2021 2020 2021 2020 Commodity ​ ​ ​ ​ ​ ​ ​ ​ ​ ​ ​ ​ ​ ​ ​ ​ Gold (1) ​ $ 194.9 ​ ​ $ 136.6 ​ ​ $ 384.9 ​ ​ $ 303.6 ​ Silver ​ 45.0 ​ ​ ​ 20.2 ​ ​ 92.7 ​ ​ ​ 42.3 ​ Platinum group metals (1) ​ 22.0 ​ ​ ​ 21.4 ​ ​ 41.5 ​ ​ ​ 44.0 ​ Other mining commodities (2) ​ 37.9 ​ ​ ​ 2.6 ​ ​ 44.5 ​ ​ ​ 4.9 ​ Mining ​ $ 299.8 ​ ​ $ 180.8 ​ ​ $ 563.6 ​ ​ $ 394.8 ​ Energy ​ 47.3 ​ ​ ​ 14.6 ​ ​ 92.4 ​ ​ ​ 41.1 ​ ​ ​ $ 347.1 ​ ​ $ 195.4 ​ ​ $ 656.0 ​ ​ $ 435.9 ​ Geography ​ ​ ​ ​ ​ ​ ​ ​ ​ ​ ​ ​ ​ ​ ​ ​ South America ​ $ 116.0 ​ ​ $ 52.4 ​ ​ $ 204.9 ​ ​ $ 109.9 ​ Central America &amp; Mexico ​ ​ 89.9 ​ ​ ​ 28.0 ​ ​ ​ 158.1 ​ ​ ​ 88.1 ​ United States ​ 66.3 ​ ​ ​ 44.7 ​ ​ 132.6 ​ ​ ​ 89.7 ​ Canada (1)(2) ​ 46.3 ​ ​ ​ 35.7 ​ ​ 102.0 ​ ​ ​ 82.1 ​ Rest of World ​ 28.6 ​ ​ ​ 34.6 ​ ​ 58.4 ​ ​ ​ 66.1 ​ ​ ​ $ 347.1 ​ ​ $ 195.4 ​ ​ $ 656.0 ​ ​ $ 435.9 ​ Type ​ ​ ​ ​ ​ ​ ​ ​ ​ ​ ​ ​ ​ ​ ​ ​ Revenue-based royalties ​ $ 111.4 ​ ​ $ 65.1 ​ ​ $ 205.5 ​ ​ $ 133.5 ​ Streams (1) ​ 199.5 ​ ​ 112.6 ​ ​ 376.4 ​ ​ 263.4 ​ Profit-based royalties ​ 22.2 ​ ​ 14.1 ​ ​ 50.9 ​ ​ 30.3 ​ Other (2) ​ 14.0 ​ ​ 3.6 ​ ​ 23.2 ​ ​ 8.7 ​ ​ ​ $ 347.1 ​ ​ $ 195.4 ​ ​ $ 656.0 ​ ​ $ 435.9 ​ 1. For Q2/2021, includes losses of $0.1 million and $0.1 million of provisional pricing adjustments for gold and platinum group metals, respectively (Q2/2020 – $nil and $0.1 million, respectively). For H1/2021, includes a loss of $0.3 million and a gain of $0.5 million of provisional pricing adjustments for gold and platinum group metals, respectively (H1/2020 – a gain of $0.2 million and $3.1 million, respectively). 2. Includes dividend income of $ 8.9 million and $ 13.9 million from the Company’s equity investment in Labrador Iron Ore Royalty Corporation for the three and six months ended June 30, 2021, respectively (Q2/2020 and H1/2020 - $ 2.1 million and $ 3.7 million,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6 Months Ended</t>
        </is>
      </c>
    </row>
    <row r="2">
      <c r="B2" s="2" t="inlineStr">
        <is>
          <t>Jun. 30, 2021</t>
        </is>
      </c>
    </row>
    <row r="3">
      <c r="A3" s="3" t="inlineStr">
        <is>
          <t>Costs of sales</t>
        </is>
      </c>
    </row>
    <row r="4">
      <c r="A4" s="4" t="inlineStr">
        <is>
          <t>Schedule of Costs of sales</t>
        </is>
      </c>
      <c r="B4" s="4" t="inlineStr">
        <is>
          <t>​ ​ ​ ​ ​ ​ ​ ​ ​ ​ ​ ​ ​ ​ ​ ​ ​ ​ ​ ​ For the three months ended ​ ​ For the six months ended ​ ​ June 30, ​ ​ June 30, ​ ​ 2021 ​ 2020 2021 2020 Costs of stream sales ​ $ 44.2 ​ ​ $ 26.2 ​ ​ $ 81.3 ​ ​ $ 67.0 ​ Mineral production taxes ​ 0.5 ​ ​ 0.8 ​ ​ 1.1 ​ ​ 1.5 ​ Mining costs of sales ​ $ 44.7 ​ ​ $ 27.0 ​ ​ $ 82.4 ​ ​ $ 68.5 ​ Energy costs of sales ​ 2.6 ​ ​ 1.0 ​ ​ 5.5 ​ ​ 3.1 ​ ​ ​ $ 47.3 ​ ​ $ 28.0 ​ ​ $ 87.9 ​ ​ $ 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6 Months Ended</t>
        </is>
      </c>
    </row>
    <row r="2">
      <c r="B2" s="2" t="inlineStr">
        <is>
          <t>Jun. 30, 2021</t>
        </is>
      </c>
    </row>
    <row r="3">
      <c r="A3" s="3" t="inlineStr">
        <is>
          <t>Share-based compensation expense</t>
        </is>
      </c>
    </row>
    <row r="4">
      <c r="A4" s="4" t="inlineStr">
        <is>
          <t>Schedule of Share-based compensation expense</t>
        </is>
      </c>
      <c r="B4" s="4" t="inlineStr">
        <is>
          <t>​ ​ ​ ​ ​ ​ ​ ​ ​ ​ ​ ​ ​ ​ ​ ​ ​ ​ ​ For the three months ended ​ ​ For the six months ended ​ ​ June 30, ​ ​ June 30, ​ ​ 2021 2020 2021 2020 Stock options and restricted share units ​ $ 1.6 ​ $ 1.3 ​ ​ $ 3.0 ​ ​ $ 2.5 ​ Deferred share units ​ 3.4 ​ 5.5 ​ ​ 4.0 ​ ​ 5.6 ​ ​ ​ $ 5.0 ​ $ 6.8 ​ ​ $ 7.0 ​ ​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disclosures</t>
        </is>
      </c>
    </row>
    <row r="4">
      <c r="A4" s="4" t="inlineStr">
        <is>
          <t>Schedule of compensation for key management personnel</t>
        </is>
      </c>
      <c r="B4" s="4" t="inlineStr">
        <is>
          <t>​ ​ ​ ​ ​ ​ ​ ​ ​ ​ ​ ​ ​ ​ ​ ​ ​ ​ ​ For the three months ended ​ ​ For the six months ended ​ ​ June 30, ​ ​ June 30, ​ ​ 2021 2020 2021 2020 Short-term benefits (1) ​ $ 0.9 ​ $ 0.6 ​ ​ $ 1.7 ​ ​ $ 1.4 ​ Share-based payments (2) ​ 5.0 ​ 6.4 ​ ​ 5.9 ​ ​ 8.0 ​ ​ ​ $ 5.9 ​ $ 7.0 ​ ​ $ 7.6 ​ ​ $ 9.4 ​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1</t>
        </is>
      </c>
    </row>
    <row r="3">
      <c r="A3" s="3" t="inlineStr">
        <is>
          <t>Finance income and expenses</t>
        </is>
      </c>
    </row>
    <row r="4">
      <c r="A4" s="4" t="inlineStr">
        <is>
          <t>Schedule of finance income and expenses</t>
        </is>
      </c>
      <c r="B4" s="4" t="inlineStr">
        <is>
          <t>​ ​ ​ ​ ​ ​ ​ ​ ​ ​ ​ ​ ​ ​ ​ ​ ​ ​ ​ ​ ​ ​ For the three months ended ​ ​ For the six months ended ​ ​ ​ ​ June 30, ​ ​ June 30, ​ ​ 2021 2020 ​ 2021 2020 ​ Finance income ​ ​ ​ ​ ​ ​ ​ ​ ​ ​ ​ ​ ​ ​ ​ Interest ​ ​ $ 1.7 ​ ​ $ 1.0 ​ ​ $ 2.4 ​ ​ $ 1.9 ​ ​ ​ ​ $ 1.7 ​ ​ $ 1.0 ​ ​ $ 2.4 ​ ​ $ 1.9 ​ Finance expenses ​ ​ ​ ​ ​ ​ ​ ​ ​ ​ ​ ​ ​ ​ ​ Standby charges ​ ​ $ 0.5 ​ ​ $ 0.5 ​ ​ $ 1.1 ​ ​ $ 1.0 ​ Amortization of debt issue costs ​ ​ 0.3 ​ ​ 0.3 ​ ​ 0.5 ​ ​ 0.5 ​ Interest ​ ​ ​ 0.2 ​ ​ — ​ ​ 0.2 ​ ​ ​ 0.3 ​ Accretion of lease liabilities ​ ​ 0.1 ​ ​ — ​ ​ 0.1 ​ ​ 0.1 ​ ​ ​ ​ $ 1.1 ​ ​ $ 0.8 ​ ​ $ 1.9 ​ ​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346.8</v>
      </c>
      <c r="C4" s="5" t="n">
        <v>-4.4</v>
      </c>
    </row>
    <row r="5">
      <c r="A5" s="3" t="inlineStr">
        <is>
          <t>Adjustments to reconcile net income (loss) to net cash provided by operating activities:</t>
        </is>
      </c>
    </row>
    <row r="6">
      <c r="A6" s="4" t="inlineStr">
        <is>
          <t>Depletion and depreciation</t>
        </is>
      </c>
      <c r="B6" s="6" t="n">
        <v>148.4</v>
      </c>
      <c r="C6" s="6" t="n">
        <v>116.7</v>
      </c>
    </row>
    <row r="7">
      <c r="A7" s="4" t="inlineStr">
        <is>
          <t>Share-based compensation expenses</t>
        </is>
      </c>
      <c r="B7" s="7" t="n">
        <v>3</v>
      </c>
      <c r="C7" s="6" t="n">
        <v>2.5</v>
      </c>
    </row>
    <row r="8">
      <c r="A8" s="4" t="inlineStr">
        <is>
          <t>Impairment charges</t>
        </is>
      </c>
      <c r="B8" s="6" t="n">
        <v>7.5</v>
      </c>
      <c r="C8" s="6" t="n">
        <v>271.7</v>
      </c>
    </row>
    <row r="9">
      <c r="A9" s="4" t="inlineStr">
        <is>
          <t>Unrealized foreign exchange loss</t>
        </is>
      </c>
      <c r="B9" s="6" t="n">
        <v>0.3</v>
      </c>
      <c r="C9" s="6" t="n">
        <v>0.4</v>
      </c>
    </row>
    <row r="10">
      <c r="A10" s="4" t="inlineStr">
        <is>
          <t>Deferred income tax expense (recovery)</t>
        </is>
      </c>
      <c r="B10" s="6" t="n">
        <v>11.9</v>
      </c>
      <c r="C10" s="6" t="n">
        <v>-57.9</v>
      </c>
    </row>
    <row r="11">
      <c r="A11" s="4" t="inlineStr">
        <is>
          <t>Other non-cash items</t>
        </is>
      </c>
      <c r="B11" s="6" t="n">
        <v>-2.4</v>
      </c>
      <c r="C11" s="6" t="n">
        <v>-5.6</v>
      </c>
    </row>
    <row r="12">
      <c r="A12" s="4" t="inlineStr">
        <is>
          <t>Acquisition of gold bullion</t>
        </is>
      </c>
      <c r="B12" s="6" t="n">
        <v>-21.2</v>
      </c>
      <c r="C12" s="6" t="n">
        <v>-17.6</v>
      </c>
    </row>
    <row r="13">
      <c r="A13" s="4" t="inlineStr">
        <is>
          <t>Proceeds from sale of gold bullion</t>
        </is>
      </c>
      <c r="B13" s="6" t="n">
        <v>17.5</v>
      </c>
      <c r="C13" s="6" t="n">
        <v>28.1</v>
      </c>
    </row>
    <row r="14">
      <c r="A14" s="4" t="inlineStr">
        <is>
          <t>Operating cash flows before changes in non-cash working capital</t>
        </is>
      </c>
      <c r="B14" s="6" t="n">
        <v>511.8</v>
      </c>
      <c r="C14" s="6" t="n">
        <v>333.9</v>
      </c>
    </row>
    <row r="15">
      <c r="A15" s="3" t="inlineStr">
        <is>
          <t>Changes in non-cash working capital:</t>
        </is>
      </c>
    </row>
    <row r="16">
      <c r="A16" s="4" t="inlineStr">
        <is>
          <t>(Increase) decrease in receivables</t>
        </is>
      </c>
      <c r="B16" s="6" t="n">
        <v>-22.3</v>
      </c>
      <c r="C16" s="6" t="n">
        <v>19.4</v>
      </c>
    </row>
    <row r="17">
      <c r="A17" s="4" t="inlineStr">
        <is>
          <t>(Increase) decrease in prepaid expenses and other</t>
        </is>
      </c>
      <c r="B17" s="7" t="n">
        <v>-12</v>
      </c>
      <c r="C17" s="6" t="n">
        <v>2.3</v>
      </c>
    </row>
    <row r="18">
      <c r="A18" s="4" t="inlineStr">
        <is>
          <t>Decrease in current liabilities</t>
        </is>
      </c>
      <c r="B18" s="7" t="n">
        <v>-8</v>
      </c>
      <c r="C18" s="6" t="n">
        <v>-10.2</v>
      </c>
    </row>
    <row r="19">
      <c r="A19" s="4" t="inlineStr">
        <is>
          <t>Net cash provided by operating activities</t>
        </is>
      </c>
      <c r="B19" s="6" t="n">
        <v>469.5</v>
      </c>
      <c r="C19" s="6" t="n">
        <v>345.4</v>
      </c>
    </row>
    <row r="20">
      <c r="A20" s="3" t="inlineStr">
        <is>
          <t>Cash flows used in investing activities</t>
        </is>
      </c>
    </row>
    <row r="21">
      <c r="A21" s="4" t="inlineStr">
        <is>
          <t>Acquisition of royalty, stream and working interests</t>
        </is>
      </c>
      <c r="B21" s="6" t="n">
        <v>-733.5</v>
      </c>
      <c r="C21" s="6" t="n">
        <v>-38.3</v>
      </c>
    </row>
    <row r="22">
      <c r="A22" s="4" t="inlineStr">
        <is>
          <t>Acquisition of energy well equipment</t>
        </is>
      </c>
      <c r="B22" s="6" t="n">
        <v>-0.7</v>
      </c>
      <c r="C22" s="6" t="n">
        <v>-0.2</v>
      </c>
    </row>
    <row r="23">
      <c r="A23" s="4" t="inlineStr">
        <is>
          <t>Proceeds from sale of investments</t>
        </is>
      </c>
      <c r="B23" s="6" t="n">
        <v>12.7</v>
      </c>
    </row>
    <row r="24">
      <c r="A24" s="4" t="inlineStr">
        <is>
          <t>Issuance of loan receivable</t>
        </is>
      </c>
      <c r="C24" s="7" t="n">
        <v>-15</v>
      </c>
    </row>
    <row r="25">
      <c r="A25" s="4" t="inlineStr">
        <is>
          <t>Net cash used in investing activities</t>
        </is>
      </c>
      <c r="B25" s="6" t="n">
        <v>-721.5</v>
      </c>
      <c r="C25" s="6" t="n">
        <v>-53.5</v>
      </c>
    </row>
    <row r="26">
      <c r="A26" s="3" t="inlineStr">
        <is>
          <t>Cash flows used in financing activities</t>
        </is>
      </c>
    </row>
    <row r="27">
      <c r="A27" s="4" t="inlineStr">
        <is>
          <t>Payment of dividends</t>
        </is>
      </c>
      <c r="B27" s="7" t="n">
        <v>-87</v>
      </c>
      <c r="C27" s="7" t="n">
        <v>-76</v>
      </c>
    </row>
    <row r="28">
      <c r="A28" s="4" t="inlineStr">
        <is>
          <t>Proceeds from draw of revolving credit facilities</t>
        </is>
      </c>
      <c r="B28" s="7" t="n">
        <v>150</v>
      </c>
    </row>
    <row r="29">
      <c r="A29" s="4" t="inlineStr">
        <is>
          <t>Repayment of revolving credit facilities</t>
        </is>
      </c>
      <c r="B29" s="7" t="n">
        <v>-150</v>
      </c>
    </row>
    <row r="30">
      <c r="A30" s="4" t="inlineStr">
        <is>
          <t>Repayment of term loan</t>
        </is>
      </c>
      <c r="C30" s="7" t="n">
        <v>-80</v>
      </c>
    </row>
    <row r="31">
      <c r="A31" s="4" t="inlineStr">
        <is>
          <t>Proceeds from at-the-market equity offerings</t>
        </is>
      </c>
      <c r="C31" s="6" t="n">
        <v>107.3</v>
      </c>
    </row>
    <row r="32">
      <c r="A32" s="4" t="inlineStr">
        <is>
          <t>Credit facility amendment costs</t>
        </is>
      </c>
      <c r="B32" s="6" t="n">
        <v>-0.1</v>
      </c>
    </row>
    <row r="33">
      <c r="A33" s="4" t="inlineStr">
        <is>
          <t>Proceeds from exercise of stock options</t>
        </is>
      </c>
      <c r="B33" s="6" t="n">
        <v>0.3</v>
      </c>
      <c r="C33" s="7" t="n">
        <v>6</v>
      </c>
    </row>
    <row r="34">
      <c r="A34" s="4" t="inlineStr">
        <is>
          <t>Net cash used in financing activities</t>
        </is>
      </c>
      <c r="B34" s="6" t="n">
        <v>-86.8</v>
      </c>
      <c r="C34" s="6" t="n">
        <v>-42.7</v>
      </c>
    </row>
    <row r="35">
      <c r="A35" s="4" t="inlineStr">
        <is>
          <t>Effect of exchange rate changes on cash and cash equivalents</t>
        </is>
      </c>
      <c r="B35" s="6" t="n">
        <v>2.3</v>
      </c>
      <c r="C35" s="6" t="n">
        <v>-2.8</v>
      </c>
    </row>
    <row r="36">
      <c r="A36" s="4" t="inlineStr">
        <is>
          <t>Net change in cash and cash equivalents</t>
        </is>
      </c>
      <c r="B36" s="6" t="n">
        <v>-336.5</v>
      </c>
      <c r="C36" s="6" t="n">
        <v>246.4</v>
      </c>
    </row>
    <row r="37">
      <c r="A37" s="4" t="inlineStr">
        <is>
          <t>Cash and cash equivalents at beginning of period</t>
        </is>
      </c>
      <c r="B37" s="6" t="n">
        <v>534.2</v>
      </c>
      <c r="C37" s="6" t="n">
        <v>132.1</v>
      </c>
    </row>
    <row r="38">
      <c r="A38" s="4" t="inlineStr">
        <is>
          <t>Cash and cash equivalents at end of period</t>
        </is>
      </c>
      <c r="B38" s="6" t="n">
        <v>197.7</v>
      </c>
      <c r="C38" s="6" t="n">
        <v>378.5</v>
      </c>
    </row>
    <row r="39">
      <c r="A39" s="3" t="inlineStr">
        <is>
          <t>Supplemental cash flow information:</t>
        </is>
      </c>
    </row>
    <row r="40">
      <c r="A40" s="4" t="inlineStr">
        <is>
          <t>Dividend income received</t>
        </is>
      </c>
      <c r="B40" s="6" t="n">
        <v>13.9</v>
      </c>
      <c r="C40" s="6" t="n">
        <v>3.7</v>
      </c>
    </row>
    <row r="41">
      <c r="A41" s="4" t="inlineStr">
        <is>
          <t>Interest and standby fees paid</t>
        </is>
      </c>
      <c r="B41" s="6" t="n">
        <v>1.3</v>
      </c>
      <c r="C41" s="6" t="n">
        <v>1.3</v>
      </c>
    </row>
    <row r="42">
      <c r="A42" s="4" t="inlineStr">
        <is>
          <t>Income taxes paid</t>
        </is>
      </c>
      <c r="B42" s="5" t="n">
        <v>51.3</v>
      </c>
      <c r="C42" s="5" t="n">
        <v>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income tax expense</t>
        </is>
      </c>
      <c r="B4" s="4" t="inlineStr">
        <is>
          <t>​ ​ ​ ​ ​ ​ ​ ​ ​ ​ ​ ​ ​ ​ ​ ​ ​ ​ ​ For the three months ended ​ ​ For the six months ended ​ ​ June 30, ​ ​ June 30, ​ 2021 ​ ​ 2021 2020 Current income tax expense ​ $ 15.2 ​ ​ 10.1 ​ ​ $ 37.3 ​ ​ $ 24.5 ​ Deferred income tax expense (recovery) ​ 14.2 ​ ​ 1.4 ​ ​ ​ 11.9 ​ ​ ​ (57.9) ​ Income tax expense (recovery) ​ $ 29.4 ​ $ 11.5 ​ ​ $ 49.2 ​ ​ $ (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changes in share capital</t>
        </is>
      </c>
      <c r="B4" s="4" t="inlineStr">
        <is>
          <t>​ ​ ​ ​ ​ ​ ​ ​ ​ ​ ​ ​ Number ​ ​ ​ ​ ​ of shares Amount Balance at January 1, 2020 ​ 189,381,388 ​ $ 5,390.7 ​ At-the-market equity offering ​ ​ 1,054,800 ​ ​ 133.7 ​ Exercise of stock options ​ ​ 150,482 ​ ​ 9.7 ​ Vesting of restricted share units ​ ​ 42,328 ​ ​ 3.7 ​ Dividend reinvestment plan ​ ​ 327,478 ​ ​ 42.3 ​ Balance at December 31, 2020 ​ ​ 190,956,476 ​ $ 5,580.1 ​ Exercise of stock options ​ ​ 4,000 ​ ​ 0.4 ​ Dividend reinvestment plan ​ ​ 145,168 ​ $ 19.5 ​ Balance at June 30, 2021 ​ ​ 191,105,644 ​ $ 5,600.0 ​</t>
        </is>
      </c>
    </row>
    <row r="5">
      <c r="A5" s="4" t="inlineStr">
        <is>
          <t>Schedule of dividends paid</t>
        </is>
      </c>
      <c r="B5" s="4" t="inlineStr">
        <is>
          <t>​ ​ ​ ​ ​ ​ ​ ​ ​ ​ ​ ​ ​ ​ ​ ​ ​ ​ ​ For the three months ended ​ ​ For the six months ended ​ ​ June 30, ​ ​ June 30, ​ 2021 2020 2021 2020 Cash dividends ​ $ 45.2 ​ $ 39.8 ​ ​ $ 87.0 ​ ​ $ 76.0 ​ DRIP dividends ​ 11.4 ​ 10.1 ​ ​ 19.5 ​ ​ 21.0 ​ ​ ​ $ 56.6 ​ $ 49.9 ​ ​ $ 106.5 ​ ​ $ 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EPS")</t>
        </is>
      </c>
    </row>
    <row r="4">
      <c r="A4" s="4" t="inlineStr">
        <is>
          <t>Schedule of basic and diluted EPS</t>
        </is>
      </c>
      <c r="B4" s="4" t="inlineStr">
        <is>
          <t>​ ​ ​ ​ ​ ​ ​ ​ ​ ​ ​ ​ ​ ​ ​ ​ ​ ​ ​ ​ ​ ​ ​ ​ ​ For the three months ended June 30, ​ ​ 2021 ​ 2020 ​ ​ ​ Shares ​ Per Share ​ ​ Shares ​ Per Share ​ ​ ​ Net income ​ (in millions) ​ ​ Amount ​ Net income ​ (in millions) ​ ​ Amount Basic earnings per share ​ ​ $ 175.3 191.0 ​ ​ $ 0.92 ​ ​ $ 94.4 190.2 ​ ​ $ 0.50 ​ Effect of dilutive securities ​ ​ — 0.4 ​ ​ — ​ ​ — 0.4 ​ ​ — ​ Diluted earnings per share ​ ​ $ 175.3 191.4 ​ ​ $ 0.92 ​ ​ $ 94.4 190.6 ​ ​ $ 0.50 ​ ​ ​ ​ ​ ​ ​ ​ ​ ​ ​ ​ ​ ​ ​ ​ ​ ​ ​ ​ ​ ​ ​ ​ ​ ​ For the six months ended June 30, ​ ​ 2021 ​ 2020 ​ ​ ​ Shares ​ Per Share ​ ​ Shares ​ Per Share ​ ​ ​ Net income ​ (in millions) ​ ​ Amount ​ Net loss ​ (in millions) ​ ​ Amount Basic earnings (loss) per share ​ ​ $ 346.8 191.0 ​ ​ $ 1.82 ​ ​ $ (4.4) 189.6 ​ ​ $ (0.02) ​ Effect of dilutive securities ​ ​ — 0.3 ​ ​ (0.01) ​ ​ — — ​ ​ — ​ Diluted earnings (loss) per share ​ ​ $ 346.8 191.3 ​ ​ $ 1.81 ​ ​ $ (4.4) 189.6 ​ ​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reportable segments for purposes of assessing performance</t>
        </is>
      </c>
      <c r="B4" s="4" t="inlineStr">
        <is>
          <t>​ ​ ​ ​ ​ ​ ​ ​ ​ ​ ​ ​ ​ ​ ​ ​ ​ ​ ​ ​ ​ ​ ​ ​ For the three months ended June 30, ​ ​ ​ 2021 ​ 2020 ​ ​ ​ Mining ​ Energy ​ Total ​ ​ Mining ​ Energy ​ Total ​ Revenue ​ $ 299.8 ​ $ 47.3 ​ $ 347.1 ​ ​ $ 180.8 ​ $ 14.6 ​ $ 195.4 ​ ​ ​ ​ ​ ​ ​ ​ ​ ​ ​ ​ ​ ​ ​ ​ ​ ​ ​ ​ ​ ​ Expenses ​ ​ ​ ​ ​ ​ ​ ​ ​ ​ ​ ​ ​ ​ ​ ​ ​ ​ ​ ​ Costs of sales ​ $ 44.7 ​ $ 2.6 ​ $ 47.3 ​ ​ $ 27.0 ​ $ 1.0 ​ $ 28.0 ​ Depletion and depreciation ​ ​ 61.1 ​ ​ 15.5 ​ ​ 76.6 ​ ​ ​ 42.1 ​ ​ 9.8 ​ ​ 51.9 ​ Segment gross profit ​ $ 194.0 ​ $ 29.2 ​ $ 223.2 ​ ​ $ 111.7 ​ $ 3.8 ​ $ 115.5 ​ ​ ​ ​ ​ ​ ​ ​ ​ ​ ​ ​ ​ ​ ​ ​ ​ ​ ​ ​ ​ ​ ​ ​ ​ For the six months ended June 30, ​ ​ ​ 2021 ​ 2020 ​ ​ Mining Energy Total ​ Mining Energy Total Revenue ​ $ 563.6 ​ $ 92.4 ​ $ 656.0 ​ ​ $ 394.8 ​ $ 41.1 ​ $ 435.9 ​ ​ ​ ​ ​ ​ ​ ​ ​ ​ ​ ​ ​ ​ ​ ​ ​ ​ ​ ​ ​ ​ Expenses ​ ​ ​ ​ ​ ​ ​ ​ ​ ​ ​ ​ ​ ​ ​ ​ ​ ​ ​ ​ Costs of sales ​ $ 82.4 ​ $ 5.5 ​ $ 87.9 ​ ​ $ 68.5 ​ $ 3.1 ​ $ 71.6 ​ Depletion and depreciation ​ ​ 120.3 ​ ​ 27.0 ​ ​ 147.3 ​ ​ ​ 94.0 ​ ​ 21.5 ​ ​ 115.5 ​ Segment gross profit ​ $ 360.9 ​ $ 59.9 ​ $ 420.8 ​ ​ $ 232.3 ​ $ 16.5 ​ $ 248.8 ​ ​ ​ ​ ​ ​ ​ ​ ​ ​ ​ ​ ​ ​ ​ ​ ​ ​ ​ ​ ​ ​ ​ For the three months ended ​ ​ For the six months ended ​ ​ ​ ​ June 30, ​ ​ June 30, ​ ​ ​ ​ 2021 ​ ​ 2020 ​ ​ 2021 ​ ​ 2020 ​ Total segment gross profit ​ $ 223.2 ​ ​ $ 115.5 ​ ​ $ 420.8 ​ ​ $ 248.8 ​ ​ ​ ​ ​ ​ ​ ​ ​ ​ ​ ​ ​ ​ ​ ​ ​ ​ ​ ​ Other operating (income)/expenses ​ ​ ​ ​ ​ ​ ​ ​ ​ ​ ​ ​ ​ ​ ​ ​ ​ Impairment charges ​ $ 7.5 ​ ​ $ — ​ ​ $ 7.5 ​ ​ $ 271.7 ​ ​ General and administrative expenses ​ ​ 5.4 ​ ​ ​ 4.9 ​ ​ ​ 9.6 ​ ​ ​ 9.8 ​ ​ Share-based compensation expense ​ ​ 5.0 ​ ​ ​ 6.8 ​ ​ ​ 7.0 ​ ​ ​ 8.1 ​ ​ Gain on sale of gold bullion ​ ​ (0.6) ​ ​ ​ (2.4) ​ ​ ​ (1.2) ​ ​ ​ (4.4) ​ ​ Depreciation ​ ​ 0.6 ​ ​ ​ 0.4 ​ ​ ​ 1.1 ​ ​ ​ 1.2 ​ ​ Foreign exchange loss and other (income) expenses ​ ​ 1.2 ​ ​ ​ 0.1 ​ ​ ​ 1.3 ​ ​ ​ 0.2 ​ ​ Income (loss) before finance items and income taxes ​ $ 204.1 ​ ​ $ 105.7 ​ ​ $ 395.5 ​ ​ $ (37.8) ​ ​ ​ ​ ​ ​ ​ ​ ​ ​ ​ ​ ​ ​ ​ ​ ​ ​ ​ ​ Finance items ​ ​ ​ ​ ​ ​ ​ ​ ​ ​ ​ ​ ​ ​ ​ ​ ​ Finance income ​ $ 1.7 ​ ​ $ 1.0 ​ ​ $ 2.4 ​ ​ $ 1.9 ​ ​ Finance expenses ​ ​ (1.1) ​ ​ ​ (0.8) ​ ​ ​ (1.9) ​ ​ ​ (1.9) ​ ​ Net income (loss) before income taxes ​ $ 204.7 ​ ​ $ 105.9 ​ ​ $ 396.0 ​ ​ $ (37.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4" t="inlineStr">
        <is>
          <t>Recurring Basis</t>
        </is>
      </c>
    </row>
    <row r="4">
      <c r="A4" s="3" t="inlineStr">
        <is>
          <t>Fair value measurements</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June 30, 2021 ​ (Level 1) ​ (Level 2) ​ (Level 3) ​ ​ fair value Receivables from provisional concentrate sales ​ $ — ​ $ 8.4 ​ $ — ​ ​ $ 8.4 ​ Equity investments ​ 262.3 ​ — ​ 4.2 ​ ​ 266.5 ​ Warrants ​ — ​ 3.3 ​ — ​ ​ 3.3 ​ ​ ​ $ 262.3 ​ $ 11.7 ​ $ 4.2 ​ ​ $ 278.2 ​ ​ ​ ​ ​ ​ ​ ​ ​ ​ ​ ​ ​ ​ ​ ​ ​ ​ Quoted prices in Significant other Significant ​ ​ ​ active markets for ​ observable ​ unobservable ​ ​ ​ ​ ​ identical assets ​ inputs ​ inputs ​ ​ Aggregate As at December 31, 2020 ​ (Level 1) ​ (Level 2) ​ (Level 3) ​ ​ fair value Receivables from provisional concentrate sales ​ $ — ​ $ 10.1 ​ $ — ​ ​ $ 10.1 ​ Equity investments ​ 191.8 ​ — ​ 3.8 ​ ​ 195.6 ​ Warrants ​ — ​ 5.7 ​ — ​ ​ 5.7 ​ ​ ​ $ 191.8 ​ $ 15.8 ​ $ 3.8 ​ ​ $ 2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Schedule of company's commitment to pay for metals pursuant to the agreement</t>
        </is>
      </c>
      <c r="B4" s="4" t="inlineStr">
        <is>
          <t xml:space="preserve">​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the purchase price is $1,200 per oun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6 Months Ended</t>
        </is>
      </c>
    </row>
    <row r="2">
      <c r="B2" s="2" t="inlineStr">
        <is>
          <t>Jun. 30, 2021</t>
        </is>
      </c>
    </row>
    <row r="3">
      <c r="A3" s="3" t="inlineStr">
        <is>
          <t>Contingencies</t>
        </is>
      </c>
    </row>
    <row r="4">
      <c r="A4" s="4" t="inlineStr">
        <is>
          <t>Summary of the various CRA audit and reassessment matters</t>
        </is>
      </c>
      <c r="B4" s="4" t="inlineStr">
        <is>
          <t xml:space="preserve">​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For 2014-2015: Tax: $1.1 (C $1.4 ) Interest and other penalties: $0.2 (C $0.2 ) ​ If CRA were to reassess the 2016-2020 taxation years on the same basis: Tax: $34.6 (C $42.8 ) Interest and other penalties: $5.2 (C $6.4 ) ​ Transfer Pricing (Mexico) ​ Transfer pricing provisions in the Act (as defined below) apply such that a majority of the income earned by the Company’s Mexican subsidiary should be included in the income of the Company and subject to tax in Canada. ​ 2013, 2014, 2015 For 2013-2015: Tax: $20.4 (C $25.3 ) Transfer pricing penalties: $8.3 (C $10.3 ) Interest and other penalties: $8.2 (C $10.3 ) ​ If CRA were to reassess the 2016-2020 taxation years on the same basis: Tax: $3.7 (C $4.6 ) Transfer pricing penalties: $1.4 (C $1.7 ) Interest and other penalties: $1.0 (C $1.2 )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For 2014-2015: Tax: $5.4 (C $6.7 ) Transfer pricing penalties: $2.0 (C $2.5 ) Interest and other penalties: $2.0 (C $2.5 ) ​ If CRA were to reassess the 2016-2020 taxation years on the same basis: Tax: $140.6 (C $174.2 ) Transfer pricing penalties: $52.9 (C $65.6 ) Interest and other penalties: $14.6 (C $18.1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6.2 (C $7.7 ) Interest and other penalties: $2.7 (C $3.4 ) ​ Based on CRA’s proposal letter, no reassessments for this issue for years after 2013 are expec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Corporate Information (Details)</t>
        </is>
      </c>
      <c r="B1" s="2" t="inlineStr">
        <is>
          <t>6 Months Ended</t>
        </is>
      </c>
    </row>
    <row r="2">
      <c r="B2" s="2" t="inlineStr">
        <is>
          <t>Jun. 30, 2021</t>
        </is>
      </c>
    </row>
    <row r="3">
      <c r="A3" s="3" t="inlineStr">
        <is>
          <t>Corporate Information</t>
        </is>
      </c>
    </row>
    <row r="4">
      <c r="A4" s="4" t="inlineStr">
        <is>
          <t>Revenue target from gold and gold equivalents (as a percent)</t>
        </is>
      </c>
      <c r="B4" s="4" t="inlineStr">
        <is>
          <t>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1" customWidth="1" min="3" max="3"/>
    <col width="23" customWidth="1" min="4" max="4"/>
    <col width="21" customWidth="1" min="5" max="5"/>
    <col width="21" customWidth="1" min="6" max="6"/>
    <col width="21" customWidth="1" min="7" max="7"/>
    <col width="21" customWidth="1" min="8" max="8"/>
  </cols>
  <sheetData>
    <row r="1">
      <c r="A1" s="1" t="inlineStr">
        <is>
          <t>Acquisitions and other transactions (Details) shares in Millions, $ in Millions, $ in Millions</t>
        </is>
      </c>
      <c r="B1" s="2" t="inlineStr">
        <is>
          <t>Apr. 16, 2021USD ($)shares</t>
        </is>
      </c>
      <c r="C1" s="2" t="inlineStr">
        <is>
          <t>Mar. 30, 2021USD ($)</t>
        </is>
      </c>
      <c r="D1" s="2" t="inlineStr">
        <is>
          <t>Mar. 08, 2021USD ($)oz</t>
        </is>
      </c>
      <c r="E1" s="2" t="inlineStr">
        <is>
          <t>Jun. 30, 2021USD ($)</t>
        </is>
      </c>
      <c r="F1" s="2" t="inlineStr">
        <is>
          <t>Jun. 30, 2020USD ($)</t>
        </is>
      </c>
      <c r="G1" s="2" t="inlineStr">
        <is>
          <t>Mar. 30, 2021AUD ($)</t>
        </is>
      </c>
      <c r="H1" s="2" t="inlineStr">
        <is>
          <t>Dec. 31, 2020USD ($)</t>
        </is>
      </c>
    </row>
    <row r="2">
      <c r="A2" s="4" t="inlineStr">
        <is>
          <t>Vale Royalty Debentures - Brazil</t>
        </is>
      </c>
    </row>
    <row r="3">
      <c r="A3" s="3" t="inlineStr">
        <is>
          <t>Acquisitions</t>
        </is>
      </c>
    </row>
    <row r="4">
      <c r="A4" s="4" t="inlineStr">
        <is>
          <t>Number of debentures acquired | shares</t>
        </is>
      </c>
      <c r="B4" s="7" t="n">
        <v>57</v>
      </c>
    </row>
    <row r="5">
      <c r="A5" s="4" t="inlineStr">
        <is>
          <t>Consideration transferred</t>
        </is>
      </c>
      <c r="B5" s="8" t="n">
        <v>538</v>
      </c>
    </row>
    <row r="6">
      <c r="A6" s="4" t="inlineStr">
        <is>
          <t>Sgula Royalty - Cte d'Ivoire</t>
        </is>
      </c>
    </row>
    <row r="7">
      <c r="A7" s="3" t="inlineStr">
        <is>
          <t>Acquisitions</t>
        </is>
      </c>
    </row>
    <row r="8">
      <c r="A8" s="4" t="inlineStr">
        <is>
          <t>Consideration transferred</t>
        </is>
      </c>
      <c r="C8" s="5" t="n">
        <v>15.2</v>
      </c>
      <c r="G8" s="8" t="n">
        <v>20</v>
      </c>
    </row>
    <row r="9">
      <c r="A9" s="4" t="inlineStr">
        <is>
          <t>Percentage of NSR</t>
        </is>
      </c>
      <c r="C9" s="4" t="inlineStr">
        <is>
          <t>1.20%</t>
        </is>
      </c>
    </row>
    <row r="10">
      <c r="A10" s="4" t="inlineStr">
        <is>
          <t>Option to buy back of NSR (as a percent)</t>
        </is>
      </c>
      <c r="C10" s="4" t="inlineStr">
        <is>
          <t>50.00%</t>
        </is>
      </c>
      <c r="G10" s="4" t="inlineStr">
        <is>
          <t>50.00%</t>
        </is>
      </c>
    </row>
    <row r="11">
      <c r="A11" s="4" t="inlineStr">
        <is>
          <t>Period to buy back of NSR</t>
        </is>
      </c>
      <c r="C11" s="4" t="inlineStr">
        <is>
          <t>three years</t>
        </is>
      </c>
    </row>
    <row r="12">
      <c r="A12" s="4" t="inlineStr">
        <is>
          <t>Condestable Gold and Silver Stream Acquisition, Peru</t>
        </is>
      </c>
    </row>
    <row r="13">
      <c r="A13" s="3" t="inlineStr">
        <is>
          <t>Acquisitions</t>
        </is>
      </c>
    </row>
    <row r="14">
      <c r="A14" s="4" t="inlineStr">
        <is>
          <t>Consideration transferred</t>
        </is>
      </c>
      <c r="D14" s="8" t="n">
        <v>165</v>
      </c>
    </row>
    <row r="15">
      <c r="A15" s="4" t="inlineStr">
        <is>
          <t>Receive of refined gold quarterly as percentage of production from stream area | oz</t>
        </is>
      </c>
      <c r="D15" s="7" t="n">
        <v>8760</v>
      </c>
    </row>
    <row r="16">
      <c r="A16" s="4" t="inlineStr">
        <is>
          <t>Receive of refined silver quarterly as percentage of production from stream area | oz</t>
        </is>
      </c>
      <c r="D16" s="7" t="n">
        <v>291000</v>
      </c>
    </row>
    <row r="17">
      <c r="A17" s="4" t="inlineStr">
        <is>
          <t>Gold Purchase Price Upon Delivery Initial</t>
        </is>
      </c>
      <c r="D17" s="4" t="inlineStr">
        <is>
          <t>20.00%</t>
        </is>
      </c>
    </row>
    <row r="18">
      <c r="A18" s="4" t="inlineStr">
        <is>
          <t>Amount of one time special delivery</t>
        </is>
      </c>
      <c r="D18" s="5" t="n">
        <v>118.8</v>
      </c>
    </row>
    <row r="19">
      <c r="A19" s="4" t="inlineStr">
        <is>
          <t>Deliveries of ounces of refined gold threshold | oz</t>
        </is>
      </c>
      <c r="D19" s="7" t="n">
        <v>43800</v>
      </c>
    </row>
    <row r="20">
      <c r="A20" s="4" t="inlineStr">
        <is>
          <t>Deliveries of refined silver threshold ounces | oz</t>
        </is>
      </c>
      <c r="D20" s="7" t="n">
        <v>1455000</v>
      </c>
    </row>
    <row r="21">
      <c r="A21" s="4" t="inlineStr">
        <is>
          <t>Condestable Gold and Silver Stream Acquisition, Peru Variable Phase 1 Deliveries of Stream</t>
        </is>
      </c>
    </row>
    <row r="22">
      <c r="A22" s="3" t="inlineStr">
        <is>
          <t>Acquisitions</t>
        </is>
      </c>
    </row>
    <row r="23">
      <c r="A23" s="4" t="inlineStr">
        <is>
          <t>Refined gold will receive as percentage of production from stream area</t>
        </is>
      </c>
      <c r="D23" s="4" t="inlineStr">
        <is>
          <t>63.00%</t>
        </is>
      </c>
    </row>
    <row r="24">
      <c r="A24" s="4" t="inlineStr">
        <is>
          <t>Refined silver will receive as percentage of production from stream area</t>
        </is>
      </c>
      <c r="D24" s="4" t="inlineStr">
        <is>
          <t>63.00%</t>
        </is>
      </c>
    </row>
    <row r="25">
      <c r="A25" s="4" t="inlineStr">
        <is>
          <t>Deliveries of ounces of refined gold threshold | oz</t>
        </is>
      </c>
      <c r="D25" s="7" t="n">
        <v>87600</v>
      </c>
    </row>
    <row r="26">
      <c r="A26" s="4" t="inlineStr">
        <is>
          <t>Deliveries of refined silver threshold ounces | oz</t>
        </is>
      </c>
      <c r="D26" s="7" t="n">
        <v>2910000</v>
      </c>
    </row>
    <row r="27">
      <c r="A27" s="4" t="inlineStr">
        <is>
          <t>Condestable Gold and Silver Stream Acquisition, Peru, Fixed Phase 2 Deliveries of Stream</t>
        </is>
      </c>
    </row>
    <row r="28">
      <c r="A28" s="3" t="inlineStr">
        <is>
          <t>Acquisitions</t>
        </is>
      </c>
    </row>
    <row r="29">
      <c r="A29" s="4" t="inlineStr">
        <is>
          <t>Silver Purchase Price Upon Delivery Initial</t>
        </is>
      </c>
      <c r="D29" s="4" t="inlineStr">
        <is>
          <t>20.00%</t>
        </is>
      </c>
    </row>
    <row r="30">
      <c r="A30" s="4" t="inlineStr">
        <is>
          <t>Refined gold delivery as percentage of production from stream area</t>
        </is>
      </c>
      <c r="D30" s="4" t="inlineStr">
        <is>
          <t>25.00%</t>
        </is>
      </c>
    </row>
    <row r="31">
      <c r="A31" s="4" t="inlineStr">
        <is>
          <t>Refined silver delivery as percentage of production from stream area</t>
        </is>
      </c>
      <c r="D31" s="4" t="inlineStr">
        <is>
          <t>25.00%</t>
        </is>
      </c>
    </row>
    <row r="32">
      <c r="A32" s="4" t="inlineStr">
        <is>
          <t>South Central Oklahoma Oil Province And Sooner Trend Anadarko Basin Canadian And Kingfisher Countries</t>
        </is>
      </c>
    </row>
    <row r="33">
      <c r="A33" s="3" t="inlineStr">
        <is>
          <t>Acquisitions</t>
        </is>
      </c>
    </row>
    <row r="34">
      <c r="A34" s="4" t="inlineStr">
        <is>
          <t>Total contributions made</t>
        </is>
      </c>
      <c r="E34" s="5" t="n">
        <v>4.1</v>
      </c>
      <c r="F34" s="5" t="n">
        <v>19.3</v>
      </c>
    </row>
    <row r="35">
      <c r="A35" s="4" t="inlineStr">
        <is>
          <t>Cumulative investment in royalty acquisition venture</t>
        </is>
      </c>
      <c r="E35" s="6" t="n">
        <v>410.1</v>
      </c>
    </row>
    <row r="36">
      <c r="A36" s="4" t="inlineStr">
        <is>
          <t>South Central Oklahoma Oil Province And Sooner Trend Anadarko Basin Canadian And Kingfisher Countries | Top</t>
        </is>
      </c>
    </row>
    <row r="37">
      <c r="A37" s="3" t="inlineStr">
        <is>
          <t>Acquisitions</t>
        </is>
      </c>
    </row>
    <row r="38">
      <c r="A38" s="4" t="inlineStr">
        <is>
          <t>Total cumulative investment</t>
        </is>
      </c>
      <c r="E38" s="6" t="n">
        <v>109.9</v>
      </c>
    </row>
    <row r="39">
      <c r="A39" s="4" t="inlineStr">
        <is>
          <t>South Central Oklahoma Oil Province And Sooner Trend Anadarko Basin Canadian And Kingfisher Countries | Accrued liabilities</t>
        </is>
      </c>
    </row>
    <row r="40">
      <c r="A40" s="3" t="inlineStr">
        <is>
          <t>Acquisitions</t>
        </is>
      </c>
    </row>
    <row r="41">
      <c r="A41" s="4" t="inlineStr">
        <is>
          <t>Contributions disbursed</t>
        </is>
      </c>
      <c r="E41" s="5" t="n">
        <v>1.4</v>
      </c>
      <c r="H41" s="5"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1</t>
        </is>
      </c>
      <c r="C1" s="2" t="inlineStr">
        <is>
          <t>Dec. 31, 2020</t>
        </is>
      </c>
      <c r="D1" s="2" t="inlineStr">
        <is>
          <t>Jun. 30, 2020</t>
        </is>
      </c>
      <c r="E1" s="2" t="inlineStr">
        <is>
          <t>Dec. 31, 2019</t>
        </is>
      </c>
    </row>
    <row r="2">
      <c r="A2" s="3" t="inlineStr">
        <is>
          <t>Investments and loan receivable</t>
        </is>
      </c>
    </row>
    <row r="3">
      <c r="A3" s="4" t="inlineStr">
        <is>
          <t>Cash deposits</t>
        </is>
      </c>
      <c r="B3" s="5" t="n">
        <v>187.7</v>
      </c>
      <c r="C3" s="5" t="n">
        <v>523.7</v>
      </c>
    </row>
    <row r="4">
      <c r="A4" s="4" t="inlineStr">
        <is>
          <t>Term deposits</t>
        </is>
      </c>
      <c r="B4" s="7" t="n">
        <v>10</v>
      </c>
      <c r="C4" s="6" t="n">
        <v>10.5</v>
      </c>
    </row>
    <row r="5">
      <c r="A5" s="4" t="inlineStr">
        <is>
          <t>Cash and cash equivalents</t>
        </is>
      </c>
      <c r="B5" s="5" t="n">
        <v>197.7</v>
      </c>
      <c r="C5" s="5" t="n">
        <v>534.2</v>
      </c>
      <c r="D5" s="5" t="n">
        <v>378.5</v>
      </c>
      <c r="E5" s="5" t="n">
        <v>1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0" customWidth="1" min="3" max="3"/>
    <col width="46" customWidth="1" min="4" max="4"/>
    <col width="28" customWidth="1" min="5" max="5"/>
    <col width="13" customWidth="1" min="6" max="6"/>
  </cols>
  <sheetData>
    <row r="1">
      <c r="A1" s="1" t="inlineStr">
        <is>
          <t>Condensed Consolidated Statements of Changes in Shareholders' Equity - USD ($) $ in Millions</t>
        </is>
      </c>
      <c r="B1" s="2" t="inlineStr">
        <is>
          <t>Share Capital</t>
        </is>
      </c>
      <c r="C1" s="2" t="inlineStr">
        <is>
          <t>Contributed Surplus</t>
        </is>
      </c>
      <c r="D1" s="2" t="inlineStr">
        <is>
          <t>Accumulated Other Comprehensive Income (Loss)</t>
        </is>
      </c>
      <c r="E1" s="2" t="inlineStr">
        <is>
          <t>Retained Earnings (Deficit)</t>
        </is>
      </c>
      <c r="F1" s="2" t="inlineStr">
        <is>
          <t>Total</t>
        </is>
      </c>
    </row>
    <row r="2">
      <c r="A2" s="4" t="inlineStr">
        <is>
          <t>Balance at beginning of period at Dec. 31, 2019</t>
        </is>
      </c>
      <c r="B2" s="5" t="n">
        <v>5390.7</v>
      </c>
      <c r="C2" s="5" t="n">
        <v>14.2</v>
      </c>
      <c r="D2" s="5" t="n">
        <v>-178.3</v>
      </c>
      <c r="E2" s="5" t="n">
        <v>-164.4</v>
      </c>
      <c r="F2" s="5" t="n">
        <v>5062.2</v>
      </c>
    </row>
    <row r="3">
      <c r="A3" s="4" t="inlineStr">
        <is>
          <t>Net income (loss)</t>
        </is>
      </c>
      <c r="E3" s="6" t="n">
        <v>-4.4</v>
      </c>
      <c r="F3" s="6" t="n">
        <v>-4.4</v>
      </c>
    </row>
    <row r="4">
      <c r="A4" s="4" t="inlineStr">
        <is>
          <t>Other comprehensive (loss) income</t>
        </is>
      </c>
      <c r="D4" s="6" t="n">
        <v>-32.5</v>
      </c>
      <c r="F4" s="6" t="n">
        <v>-32.5</v>
      </c>
    </row>
    <row r="5">
      <c r="A5" s="4" t="inlineStr">
        <is>
          <t>Total comprehensive (loss) income</t>
        </is>
      </c>
      <c r="F5" s="6" t="n">
        <v>-36.9</v>
      </c>
    </row>
    <row r="6">
      <c r="A6" s="4" t="inlineStr">
        <is>
          <t>At-the-market equity offering</t>
        </is>
      </c>
      <c r="B6" s="6" t="n">
        <v>112.3</v>
      </c>
      <c r="F6" s="6" t="n">
        <v>112.3</v>
      </c>
    </row>
    <row r="7">
      <c r="A7" s="4" t="inlineStr">
        <is>
          <t>Exercise of stock options</t>
        </is>
      </c>
      <c r="B7" s="6" t="n">
        <v>7.9</v>
      </c>
      <c r="C7" s="6" t="n">
        <v>-1.9</v>
      </c>
      <c r="F7" s="7" t="n">
        <v>6</v>
      </c>
    </row>
    <row r="8">
      <c r="A8" s="4" t="inlineStr">
        <is>
          <t>Share-based payments</t>
        </is>
      </c>
      <c r="C8" s="6" t="n">
        <v>2.8</v>
      </c>
      <c r="F8" s="6" t="n">
        <v>2.8</v>
      </c>
    </row>
    <row r="9">
      <c r="A9" s="4" t="inlineStr">
        <is>
          <t>Dividend reinvestment plan</t>
        </is>
      </c>
      <c r="B9" s="7" t="n">
        <v>21</v>
      </c>
      <c r="F9" s="7" t="n">
        <v>21</v>
      </c>
    </row>
    <row r="10">
      <c r="A10" s="4" t="inlineStr">
        <is>
          <t>Dividends declared</t>
        </is>
      </c>
      <c r="E10" s="7" t="n">
        <v>-97</v>
      </c>
      <c r="F10" s="7" t="n">
        <v>-97</v>
      </c>
    </row>
    <row r="11">
      <c r="A11" s="4" t="inlineStr">
        <is>
          <t>Balance at end of period at Jun. 30, 2020</t>
        </is>
      </c>
      <c r="B11" s="6" t="n">
        <v>5531.9</v>
      </c>
      <c r="C11" s="6" t="n">
        <v>15.1</v>
      </c>
      <c r="D11" s="6" t="n">
        <v>-210.8</v>
      </c>
      <c r="E11" s="6" t="n">
        <v>-265.8</v>
      </c>
      <c r="F11" s="6" t="n">
        <v>5070.4</v>
      </c>
    </row>
    <row r="12">
      <c r="A12" s="4" t="inlineStr">
        <is>
          <t>Balance at beginning of period at Dec. 31, 2019</t>
        </is>
      </c>
      <c r="B12" s="6" t="n">
        <v>5390.7</v>
      </c>
      <c r="C12" s="6" t="n">
        <v>14.2</v>
      </c>
      <c r="D12" s="6" t="n">
        <v>-178.3</v>
      </c>
      <c r="E12" s="6" t="n">
        <v>-164.4</v>
      </c>
      <c r="F12" s="6" t="n">
        <v>5062.2</v>
      </c>
    </row>
    <row r="13">
      <c r="A13" s="4" t="inlineStr">
        <is>
          <t>At-the-market equity offering</t>
        </is>
      </c>
      <c r="B13" s="6" t="n">
        <v>133.7</v>
      </c>
    </row>
    <row r="14">
      <c r="A14" s="4" t="inlineStr">
        <is>
          <t>Exercise of stock options</t>
        </is>
      </c>
      <c r="B14" s="6" t="n">
        <v>9.699999999999999</v>
      </c>
    </row>
    <row r="15">
      <c r="A15" s="4" t="inlineStr">
        <is>
          <t>Vesting of restricted share units</t>
        </is>
      </c>
      <c r="B15" s="6" t="n">
        <v>3.7</v>
      </c>
    </row>
    <row r="16">
      <c r="A16" s="4" t="inlineStr">
        <is>
          <t>Dividend reinvestment plan</t>
        </is>
      </c>
      <c r="B16" s="6" t="n">
        <v>42.3</v>
      </c>
    </row>
    <row r="17">
      <c r="A17" s="4" t="inlineStr">
        <is>
          <t>Balance at end of period at Dec. 31, 2020</t>
        </is>
      </c>
      <c r="B17" s="6" t="n">
        <v>5580.1</v>
      </c>
      <c r="C17" s="7" t="n">
        <v>14</v>
      </c>
      <c r="D17" s="6" t="n">
        <v>-115.9</v>
      </c>
      <c r="E17" s="6" t="n">
        <v>-34.4</v>
      </c>
      <c r="F17" s="6" t="n">
        <v>5443.8</v>
      </c>
    </row>
    <row r="18">
      <c r="A18" s="4" t="inlineStr">
        <is>
          <t>Net income (loss)</t>
        </is>
      </c>
      <c r="E18" s="6" t="n">
        <v>346.8</v>
      </c>
      <c r="F18" s="6" t="n">
        <v>346.8</v>
      </c>
    </row>
    <row r="19">
      <c r="A19" s="4" t="inlineStr">
        <is>
          <t>Other comprehensive (loss) income</t>
        </is>
      </c>
      <c r="D19" s="6" t="n">
        <v>92.40000000000001</v>
      </c>
      <c r="F19" s="6" t="n">
        <v>92.40000000000001</v>
      </c>
    </row>
    <row r="20">
      <c r="A20" s="4" t="inlineStr">
        <is>
          <t>Total comprehensive (loss) income</t>
        </is>
      </c>
      <c r="F20" s="6" t="n">
        <v>439.2</v>
      </c>
    </row>
    <row r="21">
      <c r="A21" s="4" t="inlineStr">
        <is>
          <t>Exercise of stock options</t>
        </is>
      </c>
      <c r="B21" s="6" t="n">
        <v>0.4</v>
      </c>
      <c r="C21" s="6" t="n">
        <v>-0.1</v>
      </c>
      <c r="F21" s="6" t="n">
        <v>0.3</v>
      </c>
    </row>
    <row r="22">
      <c r="A22" s="4" t="inlineStr">
        <is>
          <t>Share-based payments</t>
        </is>
      </c>
      <c r="C22" s="6" t="n">
        <v>3.2</v>
      </c>
      <c r="F22" s="6" t="n">
        <v>3.2</v>
      </c>
    </row>
    <row r="23">
      <c r="A23" s="4" t="inlineStr">
        <is>
          <t>Transfer of gain on disposal of equity investments at FVTOCI</t>
        </is>
      </c>
      <c r="D23" s="7" t="n">
        <v>-7</v>
      </c>
      <c r="E23" s="7" t="n">
        <v>7</v>
      </c>
    </row>
    <row r="24">
      <c r="A24" s="4" t="inlineStr">
        <is>
          <t>Dividend reinvestment plan</t>
        </is>
      </c>
      <c r="B24" s="6" t="n">
        <v>19.5</v>
      </c>
      <c r="F24" s="6" t="n">
        <v>19.5</v>
      </c>
    </row>
    <row r="25">
      <c r="A25" s="4" t="inlineStr">
        <is>
          <t>Dividends declared</t>
        </is>
      </c>
      <c r="E25" s="6" t="n">
        <v>-106.5</v>
      </c>
      <c r="F25" s="6" t="n">
        <v>-106.5</v>
      </c>
    </row>
    <row r="26">
      <c r="A26" s="4" t="inlineStr">
        <is>
          <t>Balance at end of period at Jun. 30, 2021</t>
        </is>
      </c>
      <c r="B26" s="8" t="n">
        <v>5600</v>
      </c>
      <c r="C26" s="5" t="n">
        <v>17.1</v>
      </c>
      <c r="D26" s="5" t="n">
        <v>-30.5</v>
      </c>
      <c r="E26" s="5" t="n">
        <v>212.9</v>
      </c>
      <c r="F26" s="5" t="n">
        <v>57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and loan receiv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and loan receivable</t>
        </is>
      </c>
    </row>
    <row r="4">
      <c r="A4" s="4" t="inlineStr">
        <is>
          <t>Investments and loan receivable (note 5)</t>
        </is>
      </c>
      <c r="B4" s="5" t="n">
        <v>308.2</v>
      </c>
      <c r="C4" s="5" t="n">
        <v>238.4</v>
      </c>
      <c r="D4" s="5" t="n">
        <v>308.2</v>
      </c>
      <c r="E4" s="5" t="n">
        <v>238.4</v>
      </c>
      <c r="F4" s="5" t="n">
        <v>238.4</v>
      </c>
    </row>
    <row r="5">
      <c r="A5" s="3" t="inlineStr">
        <is>
          <t>Unrealized gains losses on available-for-sale investments</t>
        </is>
      </c>
    </row>
    <row r="6">
      <c r="A6" s="4" t="inlineStr">
        <is>
          <t>Gain on change in the fair value of equity investments at FVTOCI</t>
        </is>
      </c>
      <c r="B6" s="6" t="n">
        <v>53.5</v>
      </c>
      <c r="C6" s="6" t="n">
        <v>42.6</v>
      </c>
      <c r="D6" s="6" t="n">
        <v>74.90000000000001</v>
      </c>
      <c r="E6" s="6" t="n">
        <v>1.9</v>
      </c>
    </row>
    <row r="7">
      <c r="A7" s="4" t="inlineStr">
        <is>
          <t>Tax expense in other comprehensive income</t>
        </is>
      </c>
      <c r="B7" s="6" t="n">
        <v>-6.8</v>
      </c>
      <c r="C7" s="6" t="n">
        <v>-5.6</v>
      </c>
      <c r="D7" s="6" t="n">
        <v>-9.6</v>
      </c>
      <c r="E7" s="6" t="n">
        <v>-0.2</v>
      </c>
    </row>
    <row r="8">
      <c r="A8" s="4" t="inlineStr">
        <is>
          <t>Gain on change in the fair value of equity investments at FVTOCI, net of tax</t>
        </is>
      </c>
      <c r="B8" s="6" t="n">
        <v>46.7</v>
      </c>
      <c r="C8" s="8" t="n">
        <v>37</v>
      </c>
      <c r="D8" s="6" t="n">
        <v>65.3</v>
      </c>
      <c r="E8" s="5" t="n">
        <v>1.7</v>
      </c>
    </row>
    <row r="9">
      <c r="A9" s="4" t="inlineStr">
        <is>
          <t>Equity investments</t>
        </is>
      </c>
    </row>
    <row r="10">
      <c r="A10" s="3" t="inlineStr">
        <is>
          <t>Investments and loan receivable</t>
        </is>
      </c>
    </row>
    <row r="11">
      <c r="A11" s="4" t="inlineStr">
        <is>
          <t>Investments and loan receivable (note 5)</t>
        </is>
      </c>
      <c r="B11" s="6" t="n">
        <v>266.5</v>
      </c>
      <c r="D11" s="6" t="n">
        <v>266.5</v>
      </c>
      <c r="F11" s="6" t="n">
        <v>195.6</v>
      </c>
    </row>
    <row r="12">
      <c r="A12" s="4" t="inlineStr">
        <is>
          <t>Equity method investments</t>
        </is>
      </c>
      <c r="B12" s="6" t="n">
        <v>266.5</v>
      </c>
      <c r="D12" s="6" t="n">
        <v>266.5</v>
      </c>
      <c r="F12" s="6" t="n">
        <v>195.6</v>
      </c>
    </row>
    <row r="13">
      <c r="A13" s="4" t="inlineStr">
        <is>
          <t>Cost of equity investments disposed of</t>
        </is>
      </c>
      <c r="B13" s="6" t="n">
        <v>4.6</v>
      </c>
      <c r="D13" s="6" t="n">
        <v>4.6</v>
      </c>
    </row>
    <row r="14">
      <c r="A14" s="4" t="inlineStr">
        <is>
          <t>Gross proceeds from disposal</t>
        </is>
      </c>
      <c r="D14" s="6" t="n">
        <v>12.7</v>
      </c>
    </row>
    <row r="15">
      <c r="A15" s="4" t="inlineStr">
        <is>
          <t>Labrador Iron Ore Royalty Corporation</t>
        </is>
      </c>
    </row>
    <row r="16">
      <c r="A16" s="3" t="inlineStr">
        <is>
          <t>Investments and loan receivable</t>
        </is>
      </c>
    </row>
    <row r="17">
      <c r="A17" s="4" t="inlineStr">
        <is>
          <t>Equity method investments</t>
        </is>
      </c>
      <c r="B17" s="6" t="n">
        <v>239.9</v>
      </c>
      <c r="D17" s="6" t="n">
        <v>239.9</v>
      </c>
      <c r="F17" s="6" t="n">
        <v>162.2</v>
      </c>
    </row>
    <row r="18">
      <c r="A18" s="4" t="inlineStr">
        <is>
          <t>Other</t>
        </is>
      </c>
    </row>
    <row r="19">
      <c r="A19" s="3" t="inlineStr">
        <is>
          <t>Investments and loan receivable</t>
        </is>
      </c>
    </row>
    <row r="20">
      <c r="A20" s="4" t="inlineStr">
        <is>
          <t>Equity method investments</t>
        </is>
      </c>
      <c r="B20" s="6" t="n">
        <v>26.6</v>
      </c>
      <c r="D20" s="6" t="n">
        <v>26.6</v>
      </c>
      <c r="F20" s="6" t="n">
        <v>33.4</v>
      </c>
    </row>
    <row r="21">
      <c r="A21" s="4" t="inlineStr">
        <is>
          <t>Loan receivable</t>
        </is>
      </c>
    </row>
    <row r="22">
      <c r="A22" s="3" t="inlineStr">
        <is>
          <t>Investments and loan receivable</t>
        </is>
      </c>
    </row>
    <row r="23">
      <c r="A23" s="4" t="inlineStr">
        <is>
          <t>Investments and loan receivable (note 5)</t>
        </is>
      </c>
      <c r="B23" s="6" t="n">
        <v>38.4</v>
      </c>
      <c r="D23" s="5" t="n">
        <v>38.4</v>
      </c>
      <c r="F23" s="6" t="n">
        <v>37.1</v>
      </c>
    </row>
    <row r="24">
      <c r="A24" s="4" t="inlineStr">
        <is>
          <t>Loan bears interest</t>
        </is>
      </c>
      <c r="D24" s="4" t="inlineStr">
        <is>
          <t>7.00%</t>
        </is>
      </c>
    </row>
    <row r="25">
      <c r="A25" s="4" t="inlineStr">
        <is>
          <t>Warrants</t>
        </is>
      </c>
    </row>
    <row r="26">
      <c r="A26" s="3" t="inlineStr">
        <is>
          <t>Investments and loan receivable</t>
        </is>
      </c>
    </row>
    <row r="27">
      <c r="A27" s="4" t="inlineStr">
        <is>
          <t>Investments and loan receivable (note 5)</t>
        </is>
      </c>
      <c r="B27" s="5" t="n">
        <v>3.3</v>
      </c>
      <c r="D27" s="5" t="n">
        <v>3.3</v>
      </c>
      <c r="F27" s="5" t="n">
        <v>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1</t>
        </is>
      </c>
      <c r="C1" s="2" t="inlineStr">
        <is>
          <t>Dec. 31, 2020</t>
        </is>
      </c>
    </row>
    <row r="2">
      <c r="A2" s="3" t="inlineStr">
        <is>
          <t>Prepaid expenses and other current assets.</t>
        </is>
      </c>
    </row>
    <row r="3">
      <c r="A3" s="4" t="inlineStr">
        <is>
          <t>Gold bullion</t>
        </is>
      </c>
      <c r="B3" s="5" t="n">
        <v>23.5</v>
      </c>
      <c r="C3" s="5" t="n">
        <v>18.6</v>
      </c>
    </row>
    <row r="4">
      <c r="A4" s="4" t="inlineStr">
        <is>
          <t>Prepaid expenses</t>
        </is>
      </c>
      <c r="B4" s="6" t="n">
        <v>20.4</v>
      </c>
      <c r="C4" s="6" t="n">
        <v>16.4</v>
      </c>
    </row>
    <row r="5">
      <c r="A5" s="4" t="inlineStr">
        <is>
          <t>Stream ounces inventory</t>
        </is>
      </c>
      <c r="B5" s="6" t="n">
        <v>0.9</v>
      </c>
      <c r="C5" s="6" t="n">
        <v>0.5</v>
      </c>
    </row>
    <row r="6">
      <c r="A6" s="4" t="inlineStr">
        <is>
          <t>Debt issue costs</t>
        </is>
      </c>
      <c r="B6" s="6" t="n">
        <v>0.7</v>
      </c>
      <c r="C6" s="6" t="n">
        <v>0.6</v>
      </c>
    </row>
    <row r="7">
      <c r="A7" s="4" t="inlineStr">
        <is>
          <t>Prepaid expenses and other current assets</t>
        </is>
      </c>
      <c r="B7" s="5" t="n">
        <v>45.5</v>
      </c>
      <c r="C7" s="5" t="n">
        <v>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stream and working interests - Royalties, Streams and Working Interests (Details) - USD ($) $ in Millions</t>
        </is>
      </c>
      <c r="B1" s="2" t="inlineStr">
        <is>
          <t>Jun. 30, 2021</t>
        </is>
      </c>
      <c r="C1" s="2" t="inlineStr">
        <is>
          <t>Dec. 31, 2020</t>
        </is>
      </c>
      <c r="D1" s="2" t="inlineStr">
        <is>
          <t>Dec. 31, 2019</t>
        </is>
      </c>
    </row>
    <row r="2">
      <c r="A2" s="3" t="inlineStr">
        <is>
          <t>Royalty, stream and working interests</t>
        </is>
      </c>
    </row>
    <row r="3">
      <c r="A3" s="4" t="inlineStr">
        <is>
          <t>Royalty, stream and working interests, net</t>
        </is>
      </c>
      <c r="B3" s="5" t="n">
        <v>5222.4</v>
      </c>
      <c r="C3" s="5" t="n">
        <v>4632.1</v>
      </c>
      <c r="D3" s="5" t="n">
        <v>4797.8</v>
      </c>
    </row>
    <row r="4">
      <c r="A4" s="4" t="inlineStr">
        <is>
          <t>Royalty, stream and working interest, net depletable</t>
        </is>
      </c>
      <c r="B4" s="6" t="n">
        <v>4162.5</v>
      </c>
      <c r="C4" s="6" t="n">
        <v>3327.3</v>
      </c>
    </row>
    <row r="5">
      <c r="A5" s="4" t="inlineStr">
        <is>
          <t>Royalty, stream and working interest, net non-depletable</t>
        </is>
      </c>
      <c r="B5" s="6" t="n">
        <v>1059.9</v>
      </c>
      <c r="C5" s="6" t="n">
        <v>1304.8</v>
      </c>
    </row>
    <row r="6">
      <c r="A6" s="4" t="inlineStr">
        <is>
          <t>Cost</t>
        </is>
      </c>
    </row>
    <row r="7">
      <c r="A7" s="3" t="inlineStr">
        <is>
          <t>Royalty, stream and working interests</t>
        </is>
      </c>
    </row>
    <row r="8">
      <c r="A8" s="4" t="inlineStr">
        <is>
          <t>Royalty, stream and working interests, net</t>
        </is>
      </c>
      <c r="B8" s="6" t="n">
        <v>8516.4</v>
      </c>
      <c r="C8" s="6" t="n">
        <v>7759.6</v>
      </c>
    </row>
    <row r="9">
      <c r="A9" s="4" t="inlineStr">
        <is>
          <t>Accumulated Depletion</t>
        </is>
      </c>
    </row>
    <row r="10">
      <c r="A10" s="3" t="inlineStr">
        <is>
          <t>Royalty, stream and working interests</t>
        </is>
      </c>
    </row>
    <row r="11">
      <c r="A11" s="4" t="inlineStr">
        <is>
          <t>Royalty, stream and working interests, net</t>
        </is>
      </c>
      <c r="B11" s="6" t="n">
        <v>-3286.5</v>
      </c>
      <c r="C11" s="6" t="n">
        <v>-2869.4</v>
      </c>
    </row>
    <row r="12">
      <c r="A12" s="4" t="inlineStr">
        <is>
          <t>Impairment (charges) reversals</t>
        </is>
      </c>
    </row>
    <row r="13">
      <c r="A13" s="3" t="inlineStr">
        <is>
          <t>Royalty, stream and working interests</t>
        </is>
      </c>
    </row>
    <row r="14">
      <c r="A14" s="4" t="inlineStr">
        <is>
          <t>Royalty, stream and working interests, net</t>
        </is>
      </c>
      <c r="B14" s="6" t="n">
        <v>-7.5</v>
      </c>
      <c r="C14" s="6" t="n">
        <v>-258.1</v>
      </c>
    </row>
    <row r="15">
      <c r="A15" s="4" t="inlineStr">
        <is>
          <t>Mining Royalties</t>
        </is>
      </c>
    </row>
    <row r="16">
      <c r="A16" s="3" t="inlineStr">
        <is>
          <t>Royalty, stream and working interests</t>
        </is>
      </c>
    </row>
    <row r="17">
      <c r="A17" s="4" t="inlineStr">
        <is>
          <t>Royalty, stream and working interests, net</t>
        </is>
      </c>
      <c r="B17" s="6" t="n">
        <v>931.8</v>
      </c>
      <c r="C17" s="6" t="n">
        <v>406.9</v>
      </c>
      <c r="D17" s="6" t="n">
        <v>415.6</v>
      </c>
    </row>
    <row r="18">
      <c r="A18" s="4" t="inlineStr">
        <is>
          <t>Mining Royalties | Cost</t>
        </is>
      </c>
    </row>
    <row r="19">
      <c r="A19" s="3" t="inlineStr">
        <is>
          <t>Royalty, stream and working interests</t>
        </is>
      </c>
    </row>
    <row r="20">
      <c r="A20" s="4" t="inlineStr">
        <is>
          <t>Royalty, stream and working interests, net</t>
        </is>
      </c>
      <c r="B20" s="6" t="n">
        <v>1594.9</v>
      </c>
      <c r="C20" s="6" t="n">
        <v>1049.2</v>
      </c>
    </row>
    <row r="21">
      <c r="A21" s="4" t="inlineStr">
        <is>
          <t>Mining Royalties | Accumulated Depletion</t>
        </is>
      </c>
    </row>
    <row r="22">
      <c r="A22" s="3" t="inlineStr">
        <is>
          <t>Royalty, stream and working interests</t>
        </is>
      </c>
    </row>
    <row r="23">
      <c r="A23" s="4" t="inlineStr">
        <is>
          <t>Royalty, stream and working interests, net</t>
        </is>
      </c>
      <c r="B23" s="6" t="n">
        <v>-663.1</v>
      </c>
      <c r="C23" s="6" t="n">
        <v>-642.3</v>
      </c>
    </row>
    <row r="24">
      <c r="A24" s="4" t="inlineStr">
        <is>
          <t>Streams</t>
        </is>
      </c>
    </row>
    <row r="25">
      <c r="A25" s="3" t="inlineStr">
        <is>
          <t>Royalty, stream and working interests</t>
        </is>
      </c>
    </row>
    <row r="26">
      <c r="A26" s="4" t="inlineStr">
        <is>
          <t>Royalty, stream and working interests, net</t>
        </is>
      </c>
      <c r="B26" s="6" t="n">
        <v>2720.8</v>
      </c>
      <c r="C26" s="6" t="n">
        <v>2653.6</v>
      </c>
      <c r="D26" s="7" t="n">
        <v>2804</v>
      </c>
    </row>
    <row r="27">
      <c r="A27" s="4" t="inlineStr">
        <is>
          <t>Streams | Cost</t>
        </is>
      </c>
    </row>
    <row r="28">
      <c r="A28" s="3" t="inlineStr">
        <is>
          <t>Royalty, stream and working interests</t>
        </is>
      </c>
    </row>
    <row r="29">
      <c r="A29" s="4" t="inlineStr">
        <is>
          <t>Royalty, stream and working interests, net</t>
        </is>
      </c>
      <c r="B29" s="6" t="n">
        <v>4511.6</v>
      </c>
      <c r="C29" s="6" t="n">
        <v>4346.6</v>
      </c>
    </row>
    <row r="30">
      <c r="A30" s="4" t="inlineStr">
        <is>
          <t>Streams | Accumulated Depletion</t>
        </is>
      </c>
    </row>
    <row r="31">
      <c r="A31" s="3" t="inlineStr">
        <is>
          <t>Royalty, stream and working interests</t>
        </is>
      </c>
    </row>
    <row r="32">
      <c r="A32" s="4" t="inlineStr">
        <is>
          <t>Royalty, stream and working interests, net</t>
        </is>
      </c>
      <c r="B32" s="6" t="n">
        <v>-1790.8</v>
      </c>
      <c r="C32" s="6" t="n">
        <v>-1702.6</v>
      </c>
    </row>
    <row r="33">
      <c r="A33" s="4" t="inlineStr">
        <is>
          <t>Streams | Impairment (charges) reversals</t>
        </is>
      </c>
    </row>
    <row r="34">
      <c r="A34" s="3" t="inlineStr">
        <is>
          <t>Royalty, stream and working interests</t>
        </is>
      </c>
    </row>
    <row r="35">
      <c r="A35" s="4" t="inlineStr">
        <is>
          <t>Royalty, stream and working interests, net</t>
        </is>
      </c>
      <c r="C35" s="6" t="n">
        <v>9.6</v>
      </c>
    </row>
    <row r="36">
      <c r="A36" s="4" t="inlineStr">
        <is>
          <t>Energy</t>
        </is>
      </c>
    </row>
    <row r="37">
      <c r="A37" s="3" t="inlineStr">
        <is>
          <t>Royalty, stream and working interests</t>
        </is>
      </c>
    </row>
    <row r="38">
      <c r="A38" s="4" t="inlineStr">
        <is>
          <t>Royalty, stream and working interests, net</t>
        </is>
      </c>
      <c r="B38" s="6" t="n">
        <v>1199.6</v>
      </c>
      <c r="C38" s="6" t="n">
        <v>1214.6</v>
      </c>
      <c r="D38" s="6" t="n">
        <v>1353.6</v>
      </c>
    </row>
    <row r="39">
      <c r="A39" s="4" t="inlineStr">
        <is>
          <t>Energy | Cost</t>
        </is>
      </c>
    </row>
    <row r="40">
      <c r="A40" s="3" t="inlineStr">
        <is>
          <t>Royalty, stream and working interests</t>
        </is>
      </c>
    </row>
    <row r="41">
      <c r="A41" s="4" t="inlineStr">
        <is>
          <t>Royalty, stream and working interests, net</t>
        </is>
      </c>
      <c r="B41" s="6" t="n">
        <v>1969.1</v>
      </c>
      <c r="C41" s="6" t="n">
        <v>1944.7</v>
      </c>
    </row>
    <row r="42">
      <c r="A42" s="4" t="inlineStr">
        <is>
          <t>Energy | Accumulated Depletion</t>
        </is>
      </c>
    </row>
    <row r="43">
      <c r="A43" s="3" t="inlineStr">
        <is>
          <t>Royalty, stream and working interests</t>
        </is>
      </c>
    </row>
    <row r="44">
      <c r="A44" s="4" t="inlineStr">
        <is>
          <t>Royalty, stream and working interests, net</t>
        </is>
      </c>
      <c r="B44" s="6" t="n">
        <v>-769.5</v>
      </c>
      <c r="C44" s="6" t="n">
        <v>-462.4</v>
      </c>
    </row>
    <row r="45">
      <c r="A45" s="4" t="inlineStr">
        <is>
          <t>Energy | Impairment (charges) reversals</t>
        </is>
      </c>
    </row>
    <row r="46">
      <c r="A46" s="3" t="inlineStr">
        <is>
          <t>Royalty, stream and working interests</t>
        </is>
      </c>
    </row>
    <row r="47">
      <c r="A47" s="4" t="inlineStr">
        <is>
          <t>Royalty, stream and working interests, net</t>
        </is>
      </c>
      <c r="C47" s="6" t="n">
        <v>-267.7</v>
      </c>
    </row>
    <row r="48">
      <c r="A48" s="4" t="inlineStr">
        <is>
          <t>Advanced</t>
        </is>
      </c>
    </row>
    <row r="49">
      <c r="A49" s="3" t="inlineStr">
        <is>
          <t>Royalty, stream and working interests</t>
        </is>
      </c>
    </row>
    <row r="50">
      <c r="A50" s="4" t="inlineStr">
        <is>
          <t>Royalty, stream and working interests, net</t>
        </is>
      </c>
      <c r="B50" s="6" t="n">
        <v>306.7</v>
      </c>
      <c r="C50" s="7" t="n">
        <v>294</v>
      </c>
      <c r="D50" s="6" t="n">
        <v>170.9</v>
      </c>
    </row>
    <row r="51">
      <c r="A51" s="4" t="inlineStr">
        <is>
          <t>Advanced | Cost</t>
        </is>
      </c>
    </row>
    <row r="52">
      <c r="A52" s="3" t="inlineStr">
        <is>
          <t>Royalty, stream and working interests</t>
        </is>
      </c>
    </row>
    <row r="53">
      <c r="A53" s="4" t="inlineStr">
        <is>
          <t>Royalty, stream and working interests, net</t>
        </is>
      </c>
      <c r="B53" s="7" t="n">
        <v>364</v>
      </c>
      <c r="C53" s="7" t="n">
        <v>343</v>
      </c>
    </row>
    <row r="54">
      <c r="A54" s="4" t="inlineStr">
        <is>
          <t>Advanced | Accumulated Depletion</t>
        </is>
      </c>
    </row>
    <row r="55">
      <c r="A55" s="3" t="inlineStr">
        <is>
          <t>Royalty, stream and working interests</t>
        </is>
      </c>
    </row>
    <row r="56">
      <c r="A56" s="4" t="inlineStr">
        <is>
          <t>Royalty, stream and working interests, net</t>
        </is>
      </c>
      <c r="B56" s="6" t="n">
        <v>-49.8</v>
      </c>
      <c r="C56" s="7" t="n">
        <v>-49</v>
      </c>
    </row>
    <row r="57">
      <c r="A57" s="4" t="inlineStr">
        <is>
          <t>Advanced | Impairment (charges) reversals</t>
        </is>
      </c>
    </row>
    <row r="58">
      <c r="A58" s="3" t="inlineStr">
        <is>
          <t>Royalty, stream and working interests</t>
        </is>
      </c>
    </row>
    <row r="59">
      <c r="A59" s="4" t="inlineStr">
        <is>
          <t>Royalty, stream and working interests, net</t>
        </is>
      </c>
      <c r="B59" s="6" t="n">
        <v>-7.5</v>
      </c>
    </row>
    <row r="60">
      <c r="A60" s="4" t="inlineStr">
        <is>
          <t>Exploration</t>
        </is>
      </c>
    </row>
    <row r="61">
      <c r="A61" s="3" t="inlineStr">
        <is>
          <t>Royalty, stream and working interests</t>
        </is>
      </c>
    </row>
    <row r="62">
      <c r="A62" s="4" t="inlineStr">
        <is>
          <t>Royalty, stream and working interests, net</t>
        </is>
      </c>
      <c r="B62" s="6" t="n">
        <v>63.5</v>
      </c>
      <c r="C62" s="7" t="n">
        <v>63</v>
      </c>
      <c r="D62" s="5" t="n">
        <v>53.7</v>
      </c>
    </row>
    <row r="63">
      <c r="A63" s="4" t="inlineStr">
        <is>
          <t>Exploration | Cost</t>
        </is>
      </c>
    </row>
    <row r="64">
      <c r="A64" s="3" t="inlineStr">
        <is>
          <t>Royalty, stream and working interests</t>
        </is>
      </c>
    </row>
    <row r="65">
      <c r="A65" s="4" t="inlineStr">
        <is>
          <t>Royalty, stream and working interests, net</t>
        </is>
      </c>
      <c r="B65" s="6" t="n">
        <v>76.8</v>
      </c>
      <c r="C65" s="6" t="n">
        <v>76.09999999999999</v>
      </c>
    </row>
    <row r="66">
      <c r="A66" s="4" t="inlineStr">
        <is>
          <t>Exploration | Accumulated Depletion</t>
        </is>
      </c>
    </row>
    <row r="67">
      <c r="A67" s="3" t="inlineStr">
        <is>
          <t>Royalty, stream and working interests</t>
        </is>
      </c>
    </row>
    <row r="68">
      <c r="A68" s="4" t="inlineStr">
        <is>
          <t>Royalty, stream and working interests, net</t>
        </is>
      </c>
      <c r="B68" s="5" t="n">
        <v>-13.3</v>
      </c>
      <c r="C68" s="5" t="n">
        <v>-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oyalty, stream and working interests - Rollforward (Details) - USD ($) $ in Millions</t>
        </is>
      </c>
      <c r="B1" s="2" t="inlineStr">
        <is>
          <t>6 Months Ended</t>
        </is>
      </c>
      <c r="C1" s="2" t="inlineStr">
        <is>
          <t>12 Months Ended</t>
        </is>
      </c>
    </row>
    <row r="2">
      <c r="B2" s="2" t="inlineStr">
        <is>
          <t>Jun. 30, 2021</t>
        </is>
      </c>
      <c r="C2" s="2" t="inlineStr">
        <is>
          <t>Dec. 31, 2020</t>
        </is>
      </c>
    </row>
    <row r="3">
      <c r="A3" s="3" t="inlineStr">
        <is>
          <t>Royalty, stream and working interests</t>
        </is>
      </c>
    </row>
    <row r="4">
      <c r="A4" s="4" t="inlineStr">
        <is>
          <t>Balance at beginning of period</t>
        </is>
      </c>
      <c r="B4" s="5" t="n">
        <v>4632.1</v>
      </c>
      <c r="C4" s="5" t="n">
        <v>4797.8</v>
      </c>
    </row>
    <row r="5">
      <c r="A5" s="4" t="inlineStr">
        <is>
          <t>Additions (note 4)</t>
        </is>
      </c>
      <c r="B5" s="6" t="n">
        <v>724.7</v>
      </c>
      <c r="C5" s="6" t="n">
        <v>315.8</v>
      </c>
    </row>
    <row r="6">
      <c r="A6" s="4" t="inlineStr">
        <is>
          <t>Impairment (charges) and reversals</t>
        </is>
      </c>
      <c r="B6" s="6" t="n">
        <v>-7.5</v>
      </c>
      <c r="C6" s="6" t="n">
        <v>-258.1</v>
      </c>
    </row>
    <row r="7">
      <c r="A7" s="4" t="inlineStr">
        <is>
          <t>Depletion</t>
        </is>
      </c>
      <c r="B7" s="6" t="n">
        <v>-147.3</v>
      </c>
      <c r="C7" s="6" t="n">
        <v>-238.7</v>
      </c>
    </row>
    <row r="8">
      <c r="A8" s="4" t="inlineStr">
        <is>
          <t>Impact of foreign exchange</t>
        </is>
      </c>
      <c r="B8" s="6" t="n">
        <v>20.4</v>
      </c>
      <c r="C8" s="6" t="n">
        <v>15.3</v>
      </c>
    </row>
    <row r="9">
      <c r="A9" s="4" t="inlineStr">
        <is>
          <t>Balance at end of period</t>
        </is>
      </c>
      <c r="B9" s="6" t="n">
        <v>5222.4</v>
      </c>
      <c r="C9" s="6" t="n">
        <v>4632.1</v>
      </c>
    </row>
    <row r="10">
      <c r="A10" s="4" t="inlineStr">
        <is>
          <t>Mining Royalties</t>
        </is>
      </c>
    </row>
    <row r="11">
      <c r="A11" s="3" t="inlineStr">
        <is>
          <t>Royalty, stream and working interests</t>
        </is>
      </c>
    </row>
    <row r="12">
      <c r="A12" s="4" t="inlineStr">
        <is>
          <t>Balance at beginning of period</t>
        </is>
      </c>
      <c r="B12" s="6" t="n">
        <v>406.9</v>
      </c>
      <c r="C12" s="6" t="n">
        <v>415.6</v>
      </c>
    </row>
    <row r="13">
      <c r="A13" s="4" t="inlineStr">
        <is>
          <t>Additions (note 4)</t>
        </is>
      </c>
      <c r="B13" s="7" t="n">
        <v>540</v>
      </c>
      <c r="C13" s="6" t="n">
        <v>18.8</v>
      </c>
    </row>
    <row r="14">
      <c r="A14" s="4" t="inlineStr">
        <is>
          <t>Transfers</t>
        </is>
      </c>
      <c r="C14" s="6" t="n">
        <v>-1.2</v>
      </c>
    </row>
    <row r="15">
      <c r="A15" s="4" t="inlineStr">
        <is>
          <t>Depletion</t>
        </is>
      </c>
      <c r="B15" s="6" t="n">
        <v>-21.6</v>
      </c>
      <c r="C15" s="6" t="n">
        <v>-31.5</v>
      </c>
    </row>
    <row r="16">
      <c r="A16" s="4" t="inlineStr">
        <is>
          <t>Impact of foreign exchange</t>
        </is>
      </c>
      <c r="B16" s="6" t="n">
        <v>6.5</v>
      </c>
      <c r="C16" s="6" t="n">
        <v>5.2</v>
      </c>
    </row>
    <row r="17">
      <c r="A17" s="4" t="inlineStr">
        <is>
          <t>Balance at end of period</t>
        </is>
      </c>
      <c r="B17" s="6" t="n">
        <v>931.8</v>
      </c>
      <c r="C17" s="6" t="n">
        <v>406.9</v>
      </c>
    </row>
    <row r="18">
      <c r="A18" s="4" t="inlineStr">
        <is>
          <t>Streams</t>
        </is>
      </c>
    </row>
    <row r="19">
      <c r="A19" s="3" t="inlineStr">
        <is>
          <t>Royalty, stream and working interests</t>
        </is>
      </c>
    </row>
    <row r="20">
      <c r="A20" s="4" t="inlineStr">
        <is>
          <t>Balance at beginning of period</t>
        </is>
      </c>
      <c r="B20" s="6" t="n">
        <v>2653.6</v>
      </c>
      <c r="C20" s="7" t="n">
        <v>2804</v>
      </c>
    </row>
    <row r="21">
      <c r="A21" s="4" t="inlineStr">
        <is>
          <t>Additions (note 4)</t>
        </is>
      </c>
      <c r="B21" s="6" t="n">
        <v>165.6</v>
      </c>
    </row>
    <row r="22">
      <c r="A22" s="4" t="inlineStr">
        <is>
          <t>Impairment (charges) and reversals</t>
        </is>
      </c>
      <c r="C22" s="6" t="n">
        <v>9.6</v>
      </c>
    </row>
    <row r="23">
      <c r="A23" s="4" t="inlineStr">
        <is>
          <t>Depletion</t>
        </is>
      </c>
      <c r="B23" s="6" t="n">
        <v>-98.40000000000001</v>
      </c>
      <c r="C23" s="7" t="n">
        <v>-160</v>
      </c>
    </row>
    <row r="24">
      <c r="A24" s="4" t="inlineStr">
        <is>
          <t>Balance at end of period</t>
        </is>
      </c>
      <c r="B24" s="6" t="n">
        <v>2720.8</v>
      </c>
      <c r="C24" s="6" t="n">
        <v>2653.6</v>
      </c>
    </row>
    <row r="25">
      <c r="A25" s="4" t="inlineStr">
        <is>
          <t>Energy</t>
        </is>
      </c>
    </row>
    <row r="26">
      <c r="A26" s="3" t="inlineStr">
        <is>
          <t>Royalty, stream and working interests</t>
        </is>
      </c>
    </row>
    <row r="27">
      <c r="A27" s="4" t="inlineStr">
        <is>
          <t>Balance at beginning of period</t>
        </is>
      </c>
      <c r="B27" s="6" t="n">
        <v>1214.6</v>
      </c>
      <c r="C27" s="6" t="n">
        <v>1353.6</v>
      </c>
    </row>
    <row r="28">
      <c r="A28" s="4" t="inlineStr">
        <is>
          <t>Additions (note 4)</t>
        </is>
      </c>
      <c r="B28" s="6" t="n">
        <v>4.2</v>
      </c>
      <c r="C28" s="6" t="n">
        <v>170.2</v>
      </c>
    </row>
    <row r="29">
      <c r="A29" s="4" t="inlineStr">
        <is>
          <t>Impairment (charges) and reversals</t>
        </is>
      </c>
      <c r="C29" s="6" t="n">
        <v>-267.7</v>
      </c>
    </row>
    <row r="30">
      <c r="A30" s="4" t="inlineStr">
        <is>
          <t>Depletion</t>
        </is>
      </c>
      <c r="B30" s="7" t="n">
        <v>-27</v>
      </c>
      <c r="C30" s="6" t="n">
        <v>-44.9</v>
      </c>
    </row>
    <row r="31">
      <c r="A31" s="4" t="inlineStr">
        <is>
          <t>Impact of foreign exchange</t>
        </is>
      </c>
      <c r="B31" s="6" t="n">
        <v>7.8</v>
      </c>
      <c r="C31" s="6" t="n">
        <v>3.4</v>
      </c>
    </row>
    <row r="32">
      <c r="A32" s="4" t="inlineStr">
        <is>
          <t>Balance at end of period</t>
        </is>
      </c>
      <c r="B32" s="6" t="n">
        <v>1199.6</v>
      </c>
      <c r="C32" s="6" t="n">
        <v>1214.6</v>
      </c>
    </row>
    <row r="33">
      <c r="A33" s="4" t="inlineStr">
        <is>
          <t>Advanced</t>
        </is>
      </c>
    </row>
    <row r="34">
      <c r="A34" s="3" t="inlineStr">
        <is>
          <t>Royalty, stream and working interests</t>
        </is>
      </c>
    </row>
    <row r="35">
      <c r="A35" s="4" t="inlineStr">
        <is>
          <t>Balance at beginning of period</t>
        </is>
      </c>
      <c r="B35" s="7" t="n">
        <v>294</v>
      </c>
      <c r="C35" s="6" t="n">
        <v>170.9</v>
      </c>
    </row>
    <row r="36">
      <c r="A36" s="4" t="inlineStr">
        <is>
          <t>Additions (note 4)</t>
        </is>
      </c>
      <c r="B36" s="6" t="n">
        <v>14.9</v>
      </c>
      <c r="C36" s="6" t="n">
        <v>118.6</v>
      </c>
    </row>
    <row r="37">
      <c r="A37" s="4" t="inlineStr">
        <is>
          <t>Transfers</t>
        </is>
      </c>
      <c r="C37" s="6" t="n">
        <v>1.2</v>
      </c>
    </row>
    <row r="38">
      <c r="A38" s="4" t="inlineStr">
        <is>
          <t>Impairment (charges) and reversals</t>
        </is>
      </c>
      <c r="B38" s="6" t="n">
        <v>-7.5</v>
      </c>
    </row>
    <row r="39">
      <c r="A39" s="4" t="inlineStr">
        <is>
          <t>Depletion</t>
        </is>
      </c>
      <c r="B39" s="6" t="n">
        <v>-0.3</v>
      </c>
      <c r="C39" s="6" t="n">
        <v>-2.1</v>
      </c>
    </row>
    <row r="40">
      <c r="A40" s="4" t="inlineStr">
        <is>
          <t>Impact of foreign exchange</t>
        </is>
      </c>
      <c r="B40" s="6" t="n">
        <v>5.6</v>
      </c>
      <c r="C40" s="6" t="n">
        <v>5.4</v>
      </c>
    </row>
    <row r="41">
      <c r="A41" s="4" t="inlineStr">
        <is>
          <t>Balance at end of period</t>
        </is>
      </c>
      <c r="B41" s="6" t="n">
        <v>306.7</v>
      </c>
      <c r="C41" s="7" t="n">
        <v>294</v>
      </c>
    </row>
    <row r="42">
      <c r="A42" s="4" t="inlineStr">
        <is>
          <t>Exploration</t>
        </is>
      </c>
    </row>
    <row r="43">
      <c r="A43" s="3" t="inlineStr">
        <is>
          <t>Royalty, stream and working interests</t>
        </is>
      </c>
    </row>
    <row r="44">
      <c r="A44" s="4" t="inlineStr">
        <is>
          <t>Balance at beginning of period</t>
        </is>
      </c>
      <c r="B44" s="7" t="n">
        <v>63</v>
      </c>
      <c r="C44" s="6" t="n">
        <v>53.7</v>
      </c>
    </row>
    <row r="45">
      <c r="A45" s="4" t="inlineStr">
        <is>
          <t>Additions (note 4)</t>
        </is>
      </c>
      <c r="C45" s="6" t="n">
        <v>8.199999999999999</v>
      </c>
    </row>
    <row r="46">
      <c r="A46" s="4" t="inlineStr">
        <is>
          <t>Depletion</t>
        </is>
      </c>
      <c r="C46" s="6" t="n">
        <v>-0.2</v>
      </c>
    </row>
    <row r="47">
      <c r="A47" s="4" t="inlineStr">
        <is>
          <t>Impact of foreign exchange</t>
        </is>
      </c>
      <c r="B47" s="6" t="n">
        <v>0.5</v>
      </c>
      <c r="C47" s="6" t="n">
        <v>1.3</v>
      </c>
    </row>
    <row r="48">
      <c r="A48" s="4" t="inlineStr">
        <is>
          <t>Balance at end of period</t>
        </is>
      </c>
      <c r="B48" s="5" t="n">
        <v>63.5</v>
      </c>
      <c r="C48" s="8" t="n">
        <v>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oyalty, stream and working interests - Impairments (Details) - USD ($) $ in Millions</t>
        </is>
      </c>
      <c r="B1" s="2" t="inlineStr">
        <is>
          <t>Apr. 20, 2021</t>
        </is>
      </c>
      <c r="C1" s="2" t="inlineStr">
        <is>
          <t>Jun. 30, 2021</t>
        </is>
      </c>
      <c r="D1" s="2" t="inlineStr">
        <is>
          <t>Dec. 31, 2013</t>
        </is>
      </c>
      <c r="E1" s="2" t="inlineStr">
        <is>
          <t>Dec. 31, 2020</t>
        </is>
      </c>
      <c r="F1" s="2" t="inlineStr">
        <is>
          <t>Dec. 31, 2019</t>
        </is>
      </c>
    </row>
    <row r="2">
      <c r="A2" s="3" t="inlineStr">
        <is>
          <t>Royalty, stream and working interests</t>
        </is>
      </c>
    </row>
    <row r="3">
      <c r="A3" s="4" t="inlineStr">
        <is>
          <t>Carrying value</t>
        </is>
      </c>
      <c r="C3" s="5" t="n">
        <v>5222.4</v>
      </c>
      <c r="E3" s="5" t="n">
        <v>4632.1</v>
      </c>
      <c r="F3" s="5" t="n">
        <v>4797.8</v>
      </c>
    </row>
    <row r="4">
      <c r="A4" s="4" t="inlineStr">
        <is>
          <t>Streams</t>
        </is>
      </c>
    </row>
    <row r="5">
      <c r="A5" s="3" t="inlineStr">
        <is>
          <t>Royalty, stream and working interests</t>
        </is>
      </c>
    </row>
    <row r="6">
      <c r="A6" s="4" t="inlineStr">
        <is>
          <t>Carrying value</t>
        </is>
      </c>
      <c r="C6" s="6" t="n">
        <v>2720.8</v>
      </c>
      <c r="E6" s="6" t="n">
        <v>2653.6</v>
      </c>
      <c r="F6" s="7" t="n">
        <v>2804</v>
      </c>
    </row>
    <row r="7">
      <c r="A7" s="4" t="inlineStr">
        <is>
          <t>Recoverable amount</t>
        </is>
      </c>
      <c r="C7" s="6" t="n">
        <v>32.7</v>
      </c>
    </row>
    <row r="8">
      <c r="A8" s="4" t="inlineStr">
        <is>
          <t>Streams | Sudbury (McCreedy West)</t>
        </is>
      </c>
    </row>
    <row r="9">
      <c r="A9" s="3" t="inlineStr">
        <is>
          <t>Royalty, stream and working interests</t>
        </is>
      </c>
    </row>
    <row r="10">
      <c r="A10" s="4" t="inlineStr">
        <is>
          <t>Impairments</t>
        </is>
      </c>
      <c r="D10" s="5" t="n">
        <v>107.9</v>
      </c>
    </row>
    <row r="11">
      <c r="A11" s="4" t="inlineStr">
        <is>
          <t>Impairment reversal amount</t>
        </is>
      </c>
      <c r="C11" s="7" t="n">
        <v>0</v>
      </c>
    </row>
    <row r="12">
      <c r="A12" s="4" t="inlineStr">
        <is>
          <t>Recoverable amount</t>
        </is>
      </c>
      <c r="C12" s="6" t="n">
        <v>32.7</v>
      </c>
    </row>
    <row r="13">
      <c r="A13" s="4" t="inlineStr">
        <is>
          <t>Mining Royalties</t>
        </is>
      </c>
    </row>
    <row r="14">
      <c r="A14" s="3" t="inlineStr">
        <is>
          <t>Royalty, stream and working interests</t>
        </is>
      </c>
    </row>
    <row r="15">
      <c r="A15" s="4" t="inlineStr">
        <is>
          <t>Carrying value</t>
        </is>
      </c>
      <c r="C15" s="5" t="n">
        <v>931.8</v>
      </c>
      <c r="E15" s="5" t="n">
        <v>406.9</v>
      </c>
      <c r="F15" s="5" t="n">
        <v>415.6</v>
      </c>
    </row>
    <row r="16">
      <c r="A16" s="4" t="inlineStr">
        <is>
          <t>Mining Royalties | Agi Dagi</t>
        </is>
      </c>
    </row>
    <row r="17">
      <c r="A17" s="3" t="inlineStr">
        <is>
          <t>Royalty, stream and working interests</t>
        </is>
      </c>
    </row>
    <row r="18">
      <c r="A18" s="4" t="inlineStr">
        <is>
          <t>Impairment loss</t>
        </is>
      </c>
      <c r="B18" s="5" t="n">
        <v>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1</t>
        </is>
      </c>
      <c r="C1" s="2" t="inlineStr">
        <is>
          <t>Dec. 31, 2020</t>
        </is>
      </c>
    </row>
    <row r="2">
      <c r="A2" s="3" t="inlineStr">
        <is>
          <t>Other assets</t>
        </is>
      </c>
    </row>
    <row r="3">
      <c r="A3" s="4" t="inlineStr">
        <is>
          <t>Amount receivable related to CRA audits</t>
        </is>
      </c>
      <c r="B3" s="5" t="n">
        <v>10.5</v>
      </c>
      <c r="C3" s="5" t="n">
        <v>4.9</v>
      </c>
    </row>
    <row r="4">
      <c r="A4" s="4" t="inlineStr">
        <is>
          <t>Energy well equipment, net</t>
        </is>
      </c>
      <c r="B4" s="6" t="n">
        <v>5.2</v>
      </c>
      <c r="C4" s="7" t="n">
        <v>5</v>
      </c>
    </row>
    <row r="5">
      <c r="A5" s="4" t="inlineStr">
        <is>
          <t>Right-of-use assets, net</t>
        </is>
      </c>
      <c r="B5" s="6" t="n">
        <v>1.8</v>
      </c>
      <c r="C5" s="7" t="n">
        <v>2</v>
      </c>
    </row>
    <row r="6">
      <c r="A6" s="4" t="inlineStr">
        <is>
          <t>Debt issue costs</t>
        </is>
      </c>
      <c r="B6" s="6" t="n">
        <v>1.1</v>
      </c>
      <c r="C6" s="6" t="n">
        <v>1.3</v>
      </c>
    </row>
    <row r="7">
      <c r="A7" s="4" t="inlineStr">
        <is>
          <t>Furniture and fixtures, net</t>
        </is>
      </c>
      <c r="B7" s="6" t="n">
        <v>0.3</v>
      </c>
      <c r="C7" s="6" t="n">
        <v>0.4</v>
      </c>
    </row>
    <row r="8">
      <c r="A8" s="4" t="inlineStr">
        <is>
          <t>Other assets</t>
        </is>
      </c>
      <c r="B8" s="5" t="n">
        <v>18.9</v>
      </c>
      <c r="C8" s="5" t="n">
        <v>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8" customWidth="1" min="1" max="1"/>
    <col width="21" customWidth="1" min="2" max="2"/>
    <col width="35" customWidth="1" min="3" max="3"/>
    <col width="21" customWidth="1" min="4" max="4"/>
    <col width="21" customWidth="1" min="5" max="5"/>
  </cols>
  <sheetData>
    <row r="1">
      <c r="A1" s="1" t="inlineStr">
        <is>
          <t>Debt (Details) $ in Millions, $ in Millions</t>
        </is>
      </c>
      <c r="B1" s="2" t="inlineStr">
        <is>
          <t>Mar. 20, 2017USD ($)</t>
        </is>
      </c>
      <c r="C1" s="2" t="inlineStr">
        <is>
          <t>Jun. 30, 2021USD ($)LetterOfCredit</t>
        </is>
      </c>
      <c r="D1" s="2" t="inlineStr">
        <is>
          <t>Dec. 31, 2020USD ($)</t>
        </is>
      </c>
      <c r="E1" s="2" t="inlineStr">
        <is>
          <t>Jun. 30, 2021CAD ($)</t>
        </is>
      </c>
    </row>
    <row r="2">
      <c r="A2" s="3" t="inlineStr">
        <is>
          <t>Revolving term credit facility</t>
        </is>
      </c>
    </row>
    <row r="3">
      <c r="A3" s="4" t="inlineStr">
        <is>
          <t>Size of facility</t>
        </is>
      </c>
      <c r="C3" s="8" t="n">
        <v>1260</v>
      </c>
    </row>
    <row r="4">
      <c r="A4" s="4" t="inlineStr">
        <is>
          <t>Balance, beginning of year</t>
        </is>
      </c>
      <c r="D4" s="8" t="n">
        <v>80</v>
      </c>
    </row>
    <row r="5">
      <c r="A5" s="4" t="inlineStr">
        <is>
          <t>Drawdowns</t>
        </is>
      </c>
      <c r="C5" s="7" t="n">
        <v>150</v>
      </c>
    </row>
    <row r="6">
      <c r="A6" s="4" t="inlineStr">
        <is>
          <t>Repayment</t>
        </is>
      </c>
      <c r="C6" s="7" t="n">
        <v>-150</v>
      </c>
      <c r="D6" s="7" t="n">
        <v>-80</v>
      </c>
    </row>
    <row r="7">
      <c r="A7" s="4" t="inlineStr">
        <is>
          <t>Credit Facility</t>
        </is>
      </c>
    </row>
    <row r="8">
      <c r="A8" s="3" t="inlineStr">
        <is>
          <t>Revolving term credit facility</t>
        </is>
      </c>
    </row>
    <row r="9">
      <c r="A9" s="4" t="inlineStr">
        <is>
          <t>Size of facility</t>
        </is>
      </c>
      <c r="C9" s="7" t="n">
        <v>1000</v>
      </c>
    </row>
    <row r="10">
      <c r="A10" s="4" t="inlineStr">
        <is>
          <t>Drawdowns</t>
        </is>
      </c>
      <c r="C10" s="7" t="n">
        <v>150</v>
      </c>
    </row>
    <row r="11">
      <c r="A11" s="4" t="inlineStr">
        <is>
          <t>Repayment</t>
        </is>
      </c>
      <c r="C11" s="7" t="n">
        <v>-150</v>
      </c>
    </row>
    <row r="12">
      <c r="A12" s="4" t="inlineStr">
        <is>
          <t>Maximum borrowing capacity</t>
        </is>
      </c>
      <c r="C12" s="8" t="n">
        <v>1000</v>
      </c>
    </row>
    <row r="13">
      <c r="A13" s="4" t="inlineStr">
        <is>
          <t>Credit Facility | Bottom</t>
        </is>
      </c>
    </row>
    <row r="14">
      <c r="A14" s="3" t="inlineStr">
        <is>
          <t>Revolving term credit facility</t>
        </is>
      </c>
    </row>
    <row r="15">
      <c r="A15" s="4" t="inlineStr">
        <is>
          <t>Bankers acceptance period under credit facility</t>
        </is>
      </c>
      <c r="C15" s="4" t="inlineStr">
        <is>
          <t>30 days</t>
        </is>
      </c>
    </row>
    <row r="16">
      <c r="A16" s="4" t="inlineStr">
        <is>
          <t>Stamping fee (as a percent)</t>
        </is>
      </c>
      <c r="C16" s="4" t="inlineStr">
        <is>
          <t>1.00%</t>
        </is>
      </c>
    </row>
    <row r="17">
      <c r="A17" s="4" t="inlineStr">
        <is>
          <t>Standby fee (as a percent)</t>
        </is>
      </c>
      <c r="C17" s="4" t="inlineStr">
        <is>
          <t>0.20%</t>
        </is>
      </c>
    </row>
    <row r="18">
      <c r="A18" s="4" t="inlineStr">
        <is>
          <t>Credit Facility | Top</t>
        </is>
      </c>
    </row>
    <row r="19">
      <c r="A19" s="3" t="inlineStr">
        <is>
          <t>Revolving term credit facility</t>
        </is>
      </c>
    </row>
    <row r="20">
      <c r="A20" s="4" t="inlineStr">
        <is>
          <t>Bankers acceptance period under credit facility</t>
        </is>
      </c>
      <c r="C20" s="4" t="inlineStr">
        <is>
          <t>180 days</t>
        </is>
      </c>
    </row>
    <row r="21">
      <c r="A21" s="4" t="inlineStr">
        <is>
          <t>Stamping fee (as a percent)</t>
        </is>
      </c>
      <c r="C21" s="4" t="inlineStr">
        <is>
          <t>2.05%</t>
        </is>
      </c>
    </row>
    <row r="22">
      <c r="A22" s="4" t="inlineStr">
        <is>
          <t>Standby fee (as a percent)</t>
        </is>
      </c>
      <c r="C22" s="4" t="inlineStr">
        <is>
          <t>0.41%</t>
        </is>
      </c>
    </row>
    <row r="23">
      <c r="A23" s="4" t="inlineStr">
        <is>
          <t>Credit Facility | CIBC | Bottom</t>
        </is>
      </c>
    </row>
    <row r="24">
      <c r="A24" s="3" t="inlineStr">
        <is>
          <t>Revolving term credit facility</t>
        </is>
      </c>
    </row>
    <row r="25">
      <c r="A25" s="4" t="inlineStr">
        <is>
          <t>Spread on variable rate (as a percent)</t>
        </is>
      </c>
      <c r="C25" s="4" t="inlineStr">
        <is>
          <t>0.00%</t>
        </is>
      </c>
      <c r="E25" s="4" t="inlineStr">
        <is>
          <t>0.00%</t>
        </is>
      </c>
    </row>
    <row r="26">
      <c r="A26" s="4" t="inlineStr">
        <is>
          <t>Credit Facility | CIBC | Top</t>
        </is>
      </c>
    </row>
    <row r="27">
      <c r="A27" s="3" t="inlineStr">
        <is>
          <t>Revolving term credit facility</t>
        </is>
      </c>
    </row>
    <row r="28">
      <c r="A28" s="4" t="inlineStr">
        <is>
          <t>Spread on variable rate (as a percent)</t>
        </is>
      </c>
      <c r="C28" s="4" t="inlineStr">
        <is>
          <t>1.05%</t>
        </is>
      </c>
      <c r="E28" s="4" t="inlineStr">
        <is>
          <t>1.05%</t>
        </is>
      </c>
    </row>
    <row r="29">
      <c r="A29" s="4" t="inlineStr">
        <is>
          <t>Credit Facility | LIBOR | Bottom</t>
        </is>
      </c>
    </row>
    <row r="30">
      <c r="A30" s="3" t="inlineStr">
        <is>
          <t>Revolving term credit facility</t>
        </is>
      </c>
    </row>
    <row r="31">
      <c r="A31" s="4" t="inlineStr">
        <is>
          <t>Spread on variable rate (as a percent)</t>
        </is>
      </c>
      <c r="C31" s="4" t="inlineStr">
        <is>
          <t>1.00%</t>
        </is>
      </c>
      <c r="E31" s="4" t="inlineStr">
        <is>
          <t>1.00%</t>
        </is>
      </c>
    </row>
    <row r="32">
      <c r="A32" s="4" t="inlineStr">
        <is>
          <t>Credit Facility | LIBOR | Top</t>
        </is>
      </c>
    </row>
    <row r="33">
      <c r="A33" s="3" t="inlineStr">
        <is>
          <t>Revolving term credit facility</t>
        </is>
      </c>
    </row>
    <row r="34">
      <c r="A34" s="4" t="inlineStr">
        <is>
          <t>Spread on variable rate (as a percent)</t>
        </is>
      </c>
      <c r="C34" s="4" t="inlineStr">
        <is>
          <t>2.05%</t>
        </is>
      </c>
      <c r="E34" s="4" t="inlineStr">
        <is>
          <t>2.05%</t>
        </is>
      </c>
    </row>
    <row r="35">
      <c r="A35" s="4" t="inlineStr">
        <is>
          <t>Credit Facility | Prime rate | Bottom</t>
        </is>
      </c>
    </row>
    <row r="36">
      <c r="A36" s="3" t="inlineStr">
        <is>
          <t>Revolving term credit facility</t>
        </is>
      </c>
    </row>
    <row r="37">
      <c r="A37" s="4" t="inlineStr">
        <is>
          <t>Spread on variable rate (as a percent)</t>
        </is>
      </c>
      <c r="C37" s="4" t="inlineStr">
        <is>
          <t>0.00%</t>
        </is>
      </c>
      <c r="E37" s="4" t="inlineStr">
        <is>
          <t>0.00%</t>
        </is>
      </c>
    </row>
    <row r="38">
      <c r="A38" s="4" t="inlineStr">
        <is>
          <t>Credit Facility | Prime rate | Top</t>
        </is>
      </c>
    </row>
    <row r="39">
      <c r="A39" s="3" t="inlineStr">
        <is>
          <t>Revolving term credit facility</t>
        </is>
      </c>
    </row>
    <row r="40">
      <c r="A40" s="4" t="inlineStr">
        <is>
          <t>Spread on variable rate (as a percent)</t>
        </is>
      </c>
      <c r="C40" s="4" t="inlineStr">
        <is>
          <t>1.05%</t>
        </is>
      </c>
      <c r="E40" s="4" t="inlineStr">
        <is>
          <t>1.05%</t>
        </is>
      </c>
    </row>
    <row r="41">
      <c r="A41" s="4" t="inlineStr">
        <is>
          <t>Term Loan</t>
        </is>
      </c>
    </row>
    <row r="42">
      <c r="A42" s="3" t="inlineStr">
        <is>
          <t>Revolving term credit facility</t>
        </is>
      </c>
    </row>
    <row r="43">
      <c r="A43" s="4" t="inlineStr">
        <is>
          <t>Balance, beginning of year</t>
        </is>
      </c>
      <c r="D43" s="7" t="n">
        <v>80</v>
      </c>
    </row>
    <row r="44">
      <c r="A44" s="4" t="inlineStr">
        <is>
          <t>Repayment</t>
        </is>
      </c>
      <c r="D44" s="8" t="n">
        <v>-80</v>
      </c>
    </row>
    <row r="45">
      <c r="A45" s="4" t="inlineStr">
        <is>
          <t>Borrowed amount</t>
        </is>
      </c>
      <c r="C45" s="8" t="n">
        <v>160</v>
      </c>
    </row>
    <row r="46">
      <c r="A46" s="4" t="inlineStr">
        <is>
          <t>FNBC Credit Facility</t>
        </is>
      </c>
    </row>
    <row r="47">
      <c r="A47" s="3" t="inlineStr">
        <is>
          <t>Revolving term credit facility</t>
        </is>
      </c>
    </row>
    <row r="48">
      <c r="A48" s="4" t="inlineStr">
        <is>
          <t>Maturity period</t>
        </is>
      </c>
      <c r="B48" s="4" t="inlineStr">
        <is>
          <t>1 year</t>
        </is>
      </c>
    </row>
    <row r="49">
      <c r="A49" s="4" t="inlineStr">
        <is>
          <t>Maximum borrowing capacity</t>
        </is>
      </c>
      <c r="B49" s="8" t="n">
        <v>100</v>
      </c>
      <c r="C49" s="8" t="n">
        <v>100</v>
      </c>
    </row>
    <row r="50">
      <c r="A50" s="4" t="inlineStr">
        <is>
          <t>Standby fee (as a percent)</t>
        </is>
      </c>
      <c r="C50" s="4" t="inlineStr">
        <is>
          <t>0.25%</t>
        </is>
      </c>
    </row>
    <row r="51">
      <c r="A51" s="4" t="inlineStr">
        <is>
          <t>FNBC Credit Facility | CIBC</t>
        </is>
      </c>
    </row>
    <row r="52">
      <c r="A52" s="3" t="inlineStr">
        <is>
          <t>Revolving term credit facility</t>
        </is>
      </c>
    </row>
    <row r="53">
      <c r="A53" s="4" t="inlineStr">
        <is>
          <t>Spread on variable rate (as a percent)</t>
        </is>
      </c>
      <c r="C53" s="4" t="inlineStr">
        <is>
          <t>0.25%</t>
        </is>
      </c>
      <c r="E53" s="4" t="inlineStr">
        <is>
          <t>0.25%</t>
        </is>
      </c>
    </row>
    <row r="54">
      <c r="A54" s="4" t="inlineStr">
        <is>
          <t>FNBC Credit Facility | LIBOR</t>
        </is>
      </c>
    </row>
    <row r="55">
      <c r="A55" s="3" t="inlineStr">
        <is>
          <t>Revolving term credit facility</t>
        </is>
      </c>
    </row>
    <row r="56">
      <c r="A56" s="4" t="inlineStr">
        <is>
          <t>Spread on variable rate (as a percent)</t>
        </is>
      </c>
      <c r="C56" s="4" t="inlineStr">
        <is>
          <t>1.25%</t>
        </is>
      </c>
      <c r="E56" s="4" t="inlineStr">
        <is>
          <t>1.25%</t>
        </is>
      </c>
    </row>
    <row r="57">
      <c r="A57" s="4" t="inlineStr">
        <is>
          <t>Letter of credit</t>
        </is>
      </c>
    </row>
    <row r="58">
      <c r="A58" s="3" t="inlineStr">
        <is>
          <t>Revolving term credit facility</t>
        </is>
      </c>
    </row>
    <row r="59">
      <c r="A59" s="4" t="inlineStr">
        <is>
          <t>Maximum borrowing capacity</t>
        </is>
      </c>
      <c r="C59" s="5" t="n">
        <v>18.9</v>
      </c>
      <c r="E59" s="5" t="n">
        <v>23.1</v>
      </c>
    </row>
    <row r="60">
      <c r="A60" s="4" t="inlineStr">
        <is>
          <t>Number of letter of credit | LetterOfCredit</t>
        </is>
      </c>
      <c r="C60"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5" t="n">
        <v>347.1</v>
      </c>
      <c r="C4" s="5" t="n">
        <v>195.4</v>
      </c>
      <c r="D4" s="8" t="n">
        <v>656</v>
      </c>
      <c r="E4" s="5" t="n">
        <v>435.9</v>
      </c>
    </row>
    <row r="5">
      <c r="A5" s="4" t="inlineStr">
        <is>
          <t>Labrador Iron Ore Royalty Corporation</t>
        </is>
      </c>
    </row>
    <row r="6">
      <c r="A6" s="3" t="inlineStr">
        <is>
          <t>Revenue</t>
        </is>
      </c>
    </row>
    <row r="7">
      <c r="A7" s="4" t="inlineStr">
        <is>
          <t>Dividend income</t>
        </is>
      </c>
      <c r="B7" s="6" t="n">
        <v>8.9</v>
      </c>
      <c r="C7" s="6" t="n">
        <v>2.1</v>
      </c>
      <c r="D7" s="6" t="n">
        <v>13.9</v>
      </c>
      <c r="E7" s="6" t="n">
        <v>3.7</v>
      </c>
    </row>
    <row r="8">
      <c r="A8" s="4" t="inlineStr">
        <is>
          <t>Revenue-based royalties</t>
        </is>
      </c>
    </row>
    <row r="9">
      <c r="A9" s="3" t="inlineStr">
        <is>
          <t>Revenue</t>
        </is>
      </c>
    </row>
    <row r="10">
      <c r="A10" s="4" t="inlineStr">
        <is>
          <t>Revenue</t>
        </is>
      </c>
      <c r="B10" s="6" t="n">
        <v>111.4</v>
      </c>
      <c r="C10" s="6" t="n">
        <v>65.09999999999999</v>
      </c>
      <c r="D10" s="6" t="n">
        <v>205.5</v>
      </c>
      <c r="E10" s="6" t="n">
        <v>133.5</v>
      </c>
    </row>
    <row r="11">
      <c r="A11" s="4" t="inlineStr">
        <is>
          <t>Streams</t>
        </is>
      </c>
    </row>
    <row r="12">
      <c r="A12" s="3" t="inlineStr">
        <is>
          <t>Revenue</t>
        </is>
      </c>
    </row>
    <row r="13">
      <c r="A13" s="4" t="inlineStr">
        <is>
          <t>Revenue</t>
        </is>
      </c>
      <c r="B13" s="6" t="n">
        <v>199.5</v>
      </c>
      <c r="C13" s="6" t="n">
        <v>112.6</v>
      </c>
      <c r="D13" s="6" t="n">
        <v>376.4</v>
      </c>
      <c r="E13" s="6" t="n">
        <v>263.4</v>
      </c>
    </row>
    <row r="14">
      <c r="A14" s="4" t="inlineStr">
        <is>
          <t>Profit-based royalties</t>
        </is>
      </c>
    </row>
    <row r="15">
      <c r="A15" s="3" t="inlineStr">
        <is>
          <t>Revenue</t>
        </is>
      </c>
    </row>
    <row r="16">
      <c r="A16" s="4" t="inlineStr">
        <is>
          <t>Revenue</t>
        </is>
      </c>
      <c r="B16" s="6" t="n">
        <v>22.2</v>
      </c>
      <c r="C16" s="6" t="n">
        <v>14.1</v>
      </c>
      <c r="D16" s="6" t="n">
        <v>50.9</v>
      </c>
      <c r="E16" s="6" t="n">
        <v>30.3</v>
      </c>
    </row>
    <row r="17">
      <c r="A17" s="4" t="inlineStr">
        <is>
          <t>Other</t>
        </is>
      </c>
    </row>
    <row r="18">
      <c r="A18" s="3" t="inlineStr">
        <is>
          <t>Revenue</t>
        </is>
      </c>
    </row>
    <row r="19">
      <c r="A19" s="4" t="inlineStr">
        <is>
          <t>Revenue</t>
        </is>
      </c>
      <c r="B19" s="7" t="n">
        <v>14</v>
      </c>
      <c r="C19" s="6" t="n">
        <v>3.6</v>
      </c>
      <c r="D19" s="6" t="n">
        <v>23.2</v>
      </c>
      <c r="E19" s="6" t="n">
        <v>8.699999999999999</v>
      </c>
    </row>
    <row r="20">
      <c r="A20" s="4" t="inlineStr">
        <is>
          <t>South America</t>
        </is>
      </c>
    </row>
    <row r="21">
      <c r="A21" s="3" t="inlineStr">
        <is>
          <t>Revenue</t>
        </is>
      </c>
    </row>
    <row r="22">
      <c r="A22" s="4" t="inlineStr">
        <is>
          <t>Revenue</t>
        </is>
      </c>
      <c r="B22" s="7" t="n">
        <v>116</v>
      </c>
      <c r="C22" s="6" t="n">
        <v>52.4</v>
      </c>
      <c r="D22" s="6" t="n">
        <v>204.9</v>
      </c>
      <c r="E22" s="6" t="n">
        <v>109.9</v>
      </c>
    </row>
    <row r="23">
      <c r="A23" s="4" t="inlineStr">
        <is>
          <t>Central America &amp; Mexico</t>
        </is>
      </c>
    </row>
    <row r="24">
      <c r="A24" s="3" t="inlineStr">
        <is>
          <t>Revenue</t>
        </is>
      </c>
    </row>
    <row r="25">
      <c r="A25" s="4" t="inlineStr">
        <is>
          <t>Revenue</t>
        </is>
      </c>
      <c r="B25" s="6" t="n">
        <v>89.90000000000001</v>
      </c>
      <c r="C25" s="7" t="n">
        <v>28</v>
      </c>
      <c r="D25" s="6" t="n">
        <v>158.1</v>
      </c>
      <c r="E25" s="6" t="n">
        <v>88.09999999999999</v>
      </c>
    </row>
    <row r="26">
      <c r="A26" s="4" t="inlineStr">
        <is>
          <t>United States</t>
        </is>
      </c>
    </row>
    <row r="27">
      <c r="A27" s="3" t="inlineStr">
        <is>
          <t>Revenue</t>
        </is>
      </c>
    </row>
    <row r="28">
      <c r="A28" s="4" t="inlineStr">
        <is>
          <t>Revenue</t>
        </is>
      </c>
      <c r="B28" s="6" t="n">
        <v>66.3</v>
      </c>
      <c r="C28" s="6" t="n">
        <v>44.7</v>
      </c>
      <c r="D28" s="6" t="n">
        <v>132.6</v>
      </c>
      <c r="E28" s="6" t="n">
        <v>89.7</v>
      </c>
    </row>
    <row r="29">
      <c r="A29" s="4" t="inlineStr">
        <is>
          <t>Canada</t>
        </is>
      </c>
    </row>
    <row r="30">
      <c r="A30" s="3" t="inlineStr">
        <is>
          <t>Revenue</t>
        </is>
      </c>
    </row>
    <row r="31">
      <c r="A31" s="4" t="inlineStr">
        <is>
          <t>Revenue</t>
        </is>
      </c>
      <c r="B31" s="6" t="n">
        <v>46.3</v>
      </c>
      <c r="C31" s="6" t="n">
        <v>35.7</v>
      </c>
      <c r="D31" s="7" t="n">
        <v>102</v>
      </c>
      <c r="E31" s="6" t="n">
        <v>82.09999999999999</v>
      </c>
    </row>
    <row r="32">
      <c r="A32" s="4" t="inlineStr">
        <is>
          <t>Rest of World</t>
        </is>
      </c>
    </row>
    <row r="33">
      <c r="A33" s="3" t="inlineStr">
        <is>
          <t>Revenue</t>
        </is>
      </c>
    </row>
    <row r="34">
      <c r="A34" s="4" t="inlineStr">
        <is>
          <t>Revenue</t>
        </is>
      </c>
      <c r="B34" s="6" t="n">
        <v>28.6</v>
      </c>
      <c r="C34" s="6" t="n">
        <v>34.6</v>
      </c>
      <c r="D34" s="6" t="n">
        <v>58.4</v>
      </c>
      <c r="E34" s="6" t="n">
        <v>66.09999999999999</v>
      </c>
    </row>
    <row r="35">
      <c r="A35" s="4" t="inlineStr">
        <is>
          <t>Mining</t>
        </is>
      </c>
    </row>
    <row r="36">
      <c r="A36" s="3" t="inlineStr">
        <is>
          <t>Revenue</t>
        </is>
      </c>
    </row>
    <row r="37">
      <c r="A37" s="4" t="inlineStr">
        <is>
          <t>Revenue</t>
        </is>
      </c>
      <c r="B37" s="6" t="n">
        <v>299.8</v>
      </c>
      <c r="C37" s="6" t="n">
        <v>180.8</v>
      </c>
      <c r="D37" s="6" t="n">
        <v>563.6</v>
      </c>
      <c r="E37" s="6" t="n">
        <v>394.8</v>
      </c>
    </row>
    <row r="38">
      <c r="A38" s="4" t="inlineStr">
        <is>
          <t>Gold</t>
        </is>
      </c>
    </row>
    <row r="39">
      <c r="A39" s="3" t="inlineStr">
        <is>
          <t>Revenue</t>
        </is>
      </c>
    </row>
    <row r="40">
      <c r="A40" s="4" t="inlineStr">
        <is>
          <t>Revenue</t>
        </is>
      </c>
      <c r="B40" s="6" t="n">
        <v>194.9</v>
      </c>
      <c r="C40" s="6" t="n">
        <v>136.6</v>
      </c>
      <c r="D40" s="6" t="n">
        <v>384.9</v>
      </c>
      <c r="E40" s="6" t="n">
        <v>303.6</v>
      </c>
    </row>
    <row r="41">
      <c r="A41" s="4" t="inlineStr">
        <is>
          <t>Provisional price adjustment</t>
        </is>
      </c>
      <c r="B41" s="6" t="n">
        <v>-0.1</v>
      </c>
      <c r="D41" s="6" t="n">
        <v>-0.3</v>
      </c>
      <c r="E41" s="6" t="n">
        <v>0.2</v>
      </c>
    </row>
    <row r="42">
      <c r="A42" s="4" t="inlineStr">
        <is>
          <t>Silver</t>
        </is>
      </c>
    </row>
    <row r="43">
      <c r="A43" s="3" t="inlineStr">
        <is>
          <t>Revenue</t>
        </is>
      </c>
    </row>
    <row r="44">
      <c r="A44" s="4" t="inlineStr">
        <is>
          <t>Revenue</t>
        </is>
      </c>
      <c r="B44" s="7" t="n">
        <v>45</v>
      </c>
      <c r="C44" s="6" t="n">
        <v>20.2</v>
      </c>
      <c r="D44" s="6" t="n">
        <v>92.7</v>
      </c>
      <c r="E44" s="6" t="n">
        <v>42.3</v>
      </c>
    </row>
    <row r="45">
      <c r="A45" s="4" t="inlineStr">
        <is>
          <t>Platinum-group metals</t>
        </is>
      </c>
    </row>
    <row r="46">
      <c r="A46" s="3" t="inlineStr">
        <is>
          <t>Revenue</t>
        </is>
      </c>
    </row>
    <row r="47">
      <c r="A47" s="4" t="inlineStr">
        <is>
          <t>Revenue</t>
        </is>
      </c>
      <c r="B47" s="7" t="n">
        <v>22</v>
      </c>
      <c r="C47" s="6" t="n">
        <v>21.4</v>
      </c>
      <c r="D47" s="6" t="n">
        <v>41.5</v>
      </c>
      <c r="E47" s="7" t="n">
        <v>44</v>
      </c>
    </row>
    <row r="48">
      <c r="A48" s="4" t="inlineStr">
        <is>
          <t>Provisional price adjustment</t>
        </is>
      </c>
      <c r="B48" s="6" t="n">
        <v>-0.1</v>
      </c>
      <c r="C48" s="6" t="n">
        <v>-0.1</v>
      </c>
      <c r="D48" s="6" t="n">
        <v>0.5</v>
      </c>
      <c r="E48" s="6" t="n">
        <v>3.1</v>
      </c>
    </row>
    <row r="49">
      <c r="A49" s="4" t="inlineStr">
        <is>
          <t>Other mining commodities</t>
        </is>
      </c>
    </row>
    <row r="50">
      <c r="A50" s="3" t="inlineStr">
        <is>
          <t>Revenue</t>
        </is>
      </c>
    </row>
    <row r="51">
      <c r="A51" s="4" t="inlineStr">
        <is>
          <t>Revenue</t>
        </is>
      </c>
      <c r="B51" s="6" t="n">
        <v>37.9</v>
      </c>
      <c r="C51" s="6" t="n">
        <v>2.6</v>
      </c>
      <c r="D51" s="6" t="n">
        <v>44.5</v>
      </c>
      <c r="E51" s="6" t="n">
        <v>4.9</v>
      </c>
    </row>
    <row r="52">
      <c r="A52" s="4" t="inlineStr">
        <is>
          <t>Energy</t>
        </is>
      </c>
    </row>
    <row r="53">
      <c r="A53" s="3" t="inlineStr">
        <is>
          <t>Revenue</t>
        </is>
      </c>
    </row>
    <row r="54">
      <c r="A54" s="4" t="inlineStr">
        <is>
          <t>Revenue</t>
        </is>
      </c>
      <c r="B54" s="5" t="n">
        <v>47.3</v>
      </c>
      <c r="C54" s="5" t="n">
        <v>14.6</v>
      </c>
      <c r="D54" s="5" t="n">
        <v>92.40000000000001</v>
      </c>
      <c r="E54" s="5" t="n">
        <v>4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s of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of sales</t>
        </is>
      </c>
    </row>
    <row r="4">
      <c r="A4" s="4" t="inlineStr">
        <is>
          <t>Cost of stream sales</t>
        </is>
      </c>
      <c r="B4" s="5" t="n">
        <v>44.2</v>
      </c>
      <c r="C4" s="5" t="n">
        <v>26.2</v>
      </c>
      <c r="D4" s="5" t="n">
        <v>81.3</v>
      </c>
      <c r="E4" s="8" t="n">
        <v>67</v>
      </c>
    </row>
    <row r="5">
      <c r="A5" s="4" t="inlineStr">
        <is>
          <t>Mineral production taxes</t>
        </is>
      </c>
      <c r="B5" s="6" t="n">
        <v>0.5</v>
      </c>
      <c r="C5" s="6" t="n">
        <v>0.8</v>
      </c>
      <c r="D5" s="6" t="n">
        <v>1.1</v>
      </c>
      <c r="E5" s="6" t="n">
        <v>1.5</v>
      </c>
    </row>
    <row r="6">
      <c r="A6" s="4" t="inlineStr">
        <is>
          <t>Mining costs of sales</t>
        </is>
      </c>
      <c r="B6" s="6" t="n">
        <v>44.7</v>
      </c>
      <c r="C6" s="7" t="n">
        <v>27</v>
      </c>
      <c r="D6" s="6" t="n">
        <v>82.40000000000001</v>
      </c>
      <c r="E6" s="6" t="n">
        <v>68.5</v>
      </c>
    </row>
    <row r="7">
      <c r="A7" s="4" t="inlineStr">
        <is>
          <t>Energy costs of sales</t>
        </is>
      </c>
      <c r="B7" s="6" t="n">
        <v>2.6</v>
      </c>
      <c r="C7" s="7" t="n">
        <v>1</v>
      </c>
      <c r="D7" s="6" t="n">
        <v>5.5</v>
      </c>
      <c r="E7" s="6" t="n">
        <v>3.1</v>
      </c>
    </row>
    <row r="8">
      <c r="A8" s="4" t="inlineStr">
        <is>
          <t>Total costs of sales</t>
        </is>
      </c>
      <c r="B8" s="5" t="n">
        <v>47.3</v>
      </c>
      <c r="C8" s="8" t="n">
        <v>28</v>
      </c>
      <c r="D8" s="5" t="n">
        <v>87.90000000000001</v>
      </c>
      <c r="E8" s="5" t="n">
        <v>71.5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erms and conditions of share-based payment arrangement [line items]</t>
        </is>
      </c>
    </row>
    <row r="4">
      <c r="A4" s="4" t="inlineStr">
        <is>
          <t>Share-based compensation expenses (note 12)</t>
        </is>
      </c>
      <c r="B4" s="8" t="n">
        <v>5</v>
      </c>
      <c r="C4" s="5" t="n">
        <v>6.8</v>
      </c>
      <c r="D4" s="8" t="n">
        <v>7</v>
      </c>
      <c r="E4" s="5" t="n">
        <v>8.1</v>
      </c>
    </row>
    <row r="5">
      <c r="A5" s="4" t="inlineStr">
        <is>
          <t>Stock options and restricted share units</t>
        </is>
      </c>
    </row>
    <row r="6">
      <c r="A6" s="3" t="inlineStr">
        <is>
          <t>Disclosure of terms and conditions of share-based payment arrangement [line items]</t>
        </is>
      </c>
    </row>
    <row r="7">
      <c r="A7" s="4" t="inlineStr">
        <is>
          <t>Share-based compensation expenses (note 12)</t>
        </is>
      </c>
      <c r="B7" s="6" t="n">
        <v>1.6</v>
      </c>
      <c r="C7" s="6" t="n">
        <v>1.3</v>
      </c>
      <c r="D7" s="7" t="n">
        <v>3</v>
      </c>
      <c r="E7" s="6" t="n">
        <v>2.5</v>
      </c>
    </row>
    <row r="8">
      <c r="A8" s="4" t="inlineStr">
        <is>
          <t>Deferred Share Units</t>
        </is>
      </c>
    </row>
    <row r="9">
      <c r="A9" s="3" t="inlineStr">
        <is>
          <t>Disclosure of terms and conditions of share-based payment arrangement [line items]</t>
        </is>
      </c>
    </row>
    <row r="10">
      <c r="A10" s="4" t="inlineStr">
        <is>
          <t>Share-based compensation expenses (note 12)</t>
        </is>
      </c>
      <c r="B10" s="5" t="n">
        <v>3.4</v>
      </c>
      <c r="C10" s="5" t="n">
        <v>5.5</v>
      </c>
      <c r="D10" s="8" t="n">
        <v>4</v>
      </c>
      <c r="E10" s="5" t="n">
        <v>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disclosures</t>
        </is>
      </c>
    </row>
    <row r="4">
      <c r="A4" s="4" t="inlineStr">
        <is>
          <t>Short-term benefits</t>
        </is>
      </c>
      <c r="B4" s="5" t="n">
        <v>0.9</v>
      </c>
      <c r="C4" s="5" t="n">
        <v>0.6</v>
      </c>
      <c r="D4" s="5" t="n">
        <v>1.7</v>
      </c>
      <c r="E4" s="5" t="n">
        <v>1.4</v>
      </c>
    </row>
    <row r="5">
      <c r="A5" s="4" t="inlineStr">
        <is>
          <t>Share-based payments</t>
        </is>
      </c>
      <c r="B5" s="7" t="n">
        <v>5</v>
      </c>
      <c r="C5" s="6" t="n">
        <v>6.4</v>
      </c>
      <c r="D5" s="6" t="n">
        <v>5.9</v>
      </c>
      <c r="E5" s="7" t="n">
        <v>8</v>
      </c>
    </row>
    <row r="6">
      <c r="A6" s="4" t="inlineStr">
        <is>
          <t>Total</t>
        </is>
      </c>
      <c r="B6" s="5" t="n">
        <v>5.9</v>
      </c>
      <c r="C6" s="8" t="n">
        <v>7</v>
      </c>
      <c r="D6" s="5" t="n">
        <v>7.6</v>
      </c>
      <c r="E6" s="5" t="n">
        <v>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e income and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income</t>
        </is>
      </c>
    </row>
    <row r="4">
      <c r="A4" s="4" t="inlineStr">
        <is>
          <t>Interest</t>
        </is>
      </c>
      <c r="B4" s="5" t="n">
        <v>1.7</v>
      </c>
      <c r="C4" s="8" t="n">
        <v>1</v>
      </c>
      <c r="D4" s="5" t="n">
        <v>2.4</v>
      </c>
      <c r="E4" s="5" t="n">
        <v>1.9</v>
      </c>
    </row>
    <row r="5">
      <c r="A5" s="4" t="inlineStr">
        <is>
          <t>Finance income</t>
        </is>
      </c>
      <c r="B5" s="6" t="n">
        <v>1.7</v>
      </c>
      <c r="C5" s="7" t="n">
        <v>1</v>
      </c>
      <c r="D5" s="6" t="n">
        <v>2.4</v>
      </c>
      <c r="E5" s="6" t="n">
        <v>1.9</v>
      </c>
    </row>
    <row r="6">
      <c r="A6" s="3" t="inlineStr">
        <is>
          <t>Finance expenses</t>
        </is>
      </c>
    </row>
    <row r="7">
      <c r="A7" s="4" t="inlineStr">
        <is>
          <t>Standby charges</t>
        </is>
      </c>
      <c r="B7" s="6" t="n">
        <v>0.5</v>
      </c>
      <c r="C7" s="6" t="n">
        <v>0.5</v>
      </c>
      <c r="D7" s="6" t="n">
        <v>1.1</v>
      </c>
      <c r="E7" s="7" t="n">
        <v>1</v>
      </c>
    </row>
    <row r="8">
      <c r="A8" s="4" t="inlineStr">
        <is>
          <t>Amortization of debt issue costs</t>
        </is>
      </c>
      <c r="B8" s="6" t="n">
        <v>0.3</v>
      </c>
      <c r="C8" s="6" t="n">
        <v>0.3</v>
      </c>
      <c r="D8" s="6" t="n">
        <v>0.5</v>
      </c>
      <c r="E8" s="6" t="n">
        <v>0.5</v>
      </c>
    </row>
    <row r="9">
      <c r="A9" s="4" t="inlineStr">
        <is>
          <t>Interest</t>
        </is>
      </c>
      <c r="B9" s="6" t="n">
        <v>0.2</v>
      </c>
      <c r="D9" s="6" t="n">
        <v>0.2</v>
      </c>
      <c r="E9" s="6" t="n">
        <v>0.3</v>
      </c>
    </row>
    <row r="10">
      <c r="A10" s="4" t="inlineStr">
        <is>
          <t>Accretion of lease liabilities</t>
        </is>
      </c>
      <c r="B10" s="6" t="n">
        <v>0.1</v>
      </c>
      <c r="D10" s="6" t="n">
        <v>0.1</v>
      </c>
      <c r="E10" s="6" t="n">
        <v>0.1</v>
      </c>
    </row>
    <row r="11">
      <c r="A11" s="4" t="inlineStr">
        <is>
          <t>Finance expenses</t>
        </is>
      </c>
      <c r="B11" s="5" t="n">
        <v>1.1</v>
      </c>
      <c r="C11" s="5" t="n">
        <v>0.8</v>
      </c>
      <c r="D11" s="5" t="n">
        <v>1.9</v>
      </c>
      <c r="E11" s="5"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income tax expense</t>
        </is>
      </c>
    </row>
    <row r="4">
      <c r="A4" s="4" t="inlineStr">
        <is>
          <t>Current income tax expense</t>
        </is>
      </c>
      <c r="B4" s="5" t="n">
        <v>15.2</v>
      </c>
      <c r="C4" s="5" t="n">
        <v>10.1</v>
      </c>
      <c r="D4" s="5" t="n">
        <v>37.3</v>
      </c>
      <c r="E4" s="5" t="n">
        <v>24.5</v>
      </c>
    </row>
    <row r="5">
      <c r="A5" s="4" t="inlineStr">
        <is>
          <t>Deferred income tax expense (recovery)</t>
        </is>
      </c>
      <c r="B5" s="6" t="n">
        <v>14.2</v>
      </c>
      <c r="C5" s="6" t="n">
        <v>1.4</v>
      </c>
      <c r="D5" s="6" t="n">
        <v>11.9</v>
      </c>
      <c r="E5" s="6" t="n">
        <v>-57.9</v>
      </c>
    </row>
    <row r="6">
      <c r="A6" s="4" t="inlineStr">
        <is>
          <t>Income tax expense (recovery)</t>
        </is>
      </c>
      <c r="B6" s="5" t="n">
        <v>29.4</v>
      </c>
      <c r="C6" s="5" t="n">
        <v>11.5</v>
      </c>
      <c r="D6" s="5" t="n">
        <v>49.2</v>
      </c>
      <c r="E6" s="5" t="n">
        <v>-3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ommon Shares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nciliation Of Amount Of Shares Outstanding [Abstract]</t>
        </is>
      </c>
    </row>
    <row r="4">
      <c r="A4" s="4" t="inlineStr">
        <is>
          <t>Balance at the beginning period</t>
        </is>
      </c>
      <c r="D4" s="5" t="n">
        <v>5580.1</v>
      </c>
    </row>
    <row r="5">
      <c r="A5" s="4" t="inlineStr">
        <is>
          <t>At-the-market equity offering</t>
        </is>
      </c>
      <c r="E5" s="5" t="n">
        <v>112.3</v>
      </c>
    </row>
    <row r="6">
      <c r="A6" s="4" t="inlineStr">
        <is>
          <t>Amount of Exercise of stock options</t>
        </is>
      </c>
      <c r="D6" s="6" t="n">
        <v>0.3</v>
      </c>
      <c r="E6" s="7" t="n">
        <v>6</v>
      </c>
    </row>
    <row r="7">
      <c r="A7" s="4" t="inlineStr">
        <is>
          <t>Dividend reinvestment plan</t>
        </is>
      </c>
      <c r="B7" s="5" t="n">
        <v>11.4</v>
      </c>
      <c r="C7" s="5" t="n">
        <v>10.1</v>
      </c>
      <c r="D7" s="6" t="n">
        <v>19.5</v>
      </c>
      <c r="E7" s="8" t="n">
        <v>21</v>
      </c>
    </row>
    <row r="8">
      <c r="A8" s="4" t="inlineStr">
        <is>
          <t>Balance at the ending period</t>
        </is>
      </c>
      <c r="B8" s="8" t="n">
        <v>5600</v>
      </c>
      <c r="D8" s="8" t="n">
        <v>5600</v>
      </c>
      <c r="F8" s="5" t="n">
        <v>5580.1</v>
      </c>
    </row>
    <row r="9">
      <c r="A9" s="4" t="inlineStr">
        <is>
          <t>Common shares</t>
        </is>
      </c>
    </row>
    <row r="10">
      <c r="A10" s="3" t="inlineStr">
        <is>
          <t>Shareholders' equity</t>
        </is>
      </c>
    </row>
    <row r="11">
      <c r="A11" s="4" t="inlineStr">
        <is>
          <t>Shares issued</t>
        </is>
      </c>
      <c r="B11" s="7" t="n">
        <v>191105644</v>
      </c>
      <c r="D11" s="7" t="n">
        <v>191105644</v>
      </c>
    </row>
    <row r="12">
      <c r="A12" s="4" t="inlineStr">
        <is>
          <t>Shares, par value (dollars per share)</t>
        </is>
      </c>
      <c r="B12" s="8" t="n">
        <v>0</v>
      </c>
      <c r="D12" s="8" t="n">
        <v>0</v>
      </c>
    </row>
    <row r="13">
      <c r="A13" s="4" t="inlineStr">
        <is>
          <t>Preferred shares</t>
        </is>
      </c>
    </row>
    <row r="14">
      <c r="A14" s="3" t="inlineStr">
        <is>
          <t>Shareholders' equity</t>
        </is>
      </c>
    </row>
    <row r="15">
      <c r="A15" s="4" t="inlineStr">
        <is>
          <t>Shares issued</t>
        </is>
      </c>
      <c r="B15" s="7" t="n">
        <v>0</v>
      </c>
      <c r="D15" s="7" t="n">
        <v>0</v>
      </c>
    </row>
    <row r="16">
      <c r="A16" s="4" t="inlineStr">
        <is>
          <t>Share Capital</t>
        </is>
      </c>
    </row>
    <row r="17">
      <c r="A17" s="3" t="inlineStr">
        <is>
          <t>Reconciliation of number of shares outstanding [abstract]</t>
        </is>
      </c>
    </row>
    <row r="18">
      <c r="A18" s="4" t="inlineStr">
        <is>
          <t>Number of shares outstanding at beginning of period</t>
        </is>
      </c>
      <c r="D18" s="7" t="n">
        <v>190956476</v>
      </c>
      <c r="E18" s="7" t="n">
        <v>189381388</v>
      </c>
      <c r="F18" s="7" t="n">
        <v>189381388</v>
      </c>
    </row>
    <row r="19">
      <c r="A19" s="4" t="inlineStr">
        <is>
          <t>At-the-market equity offering</t>
        </is>
      </c>
      <c r="D19" s="7" t="n">
        <v>0</v>
      </c>
      <c r="F19" s="7" t="n">
        <v>1054800</v>
      </c>
    </row>
    <row r="20">
      <c r="A20" s="4" t="inlineStr">
        <is>
          <t>Exercise of stock options</t>
        </is>
      </c>
      <c r="D20" s="7" t="n">
        <v>4000</v>
      </c>
      <c r="F20" s="7" t="n">
        <v>150482</v>
      </c>
    </row>
    <row r="21">
      <c r="A21" s="4" t="inlineStr">
        <is>
          <t>Vesting of restricted share units</t>
        </is>
      </c>
      <c r="F21" s="7" t="n">
        <v>42328</v>
      </c>
    </row>
    <row r="22">
      <c r="A22" s="4" t="inlineStr">
        <is>
          <t>Dividend reinvestment plan</t>
        </is>
      </c>
      <c r="D22" s="7" t="n">
        <v>145168</v>
      </c>
      <c r="F22" s="7" t="n">
        <v>327478</v>
      </c>
    </row>
    <row r="23">
      <c r="A23" s="4" t="inlineStr">
        <is>
          <t>Number of shares outstanding at end of period</t>
        </is>
      </c>
      <c r="B23" s="7" t="n">
        <v>191105644</v>
      </c>
      <c r="D23" s="7" t="n">
        <v>191105644</v>
      </c>
      <c r="F23" s="7" t="n">
        <v>190956476</v>
      </c>
    </row>
    <row r="24">
      <c r="A24" s="3" t="inlineStr">
        <is>
          <t>Reconciliation Of Amount Of Shares Outstanding [Abstract]</t>
        </is>
      </c>
    </row>
    <row r="25">
      <c r="A25" s="4" t="inlineStr">
        <is>
          <t>Balance at the beginning period</t>
        </is>
      </c>
      <c r="D25" s="5" t="n">
        <v>5580.1</v>
      </c>
      <c r="E25" s="5" t="n">
        <v>5390.7</v>
      </c>
      <c r="F25" s="5" t="n">
        <v>5390.7</v>
      </c>
    </row>
    <row r="26">
      <c r="A26" s="4" t="inlineStr">
        <is>
          <t>At-the-market equity offering</t>
        </is>
      </c>
      <c r="E26" s="6" t="n">
        <v>112.3</v>
      </c>
      <c r="F26" s="6" t="n">
        <v>133.7</v>
      </c>
    </row>
    <row r="27">
      <c r="A27" s="4" t="inlineStr">
        <is>
          <t>Amount of Exercise of stock options</t>
        </is>
      </c>
      <c r="D27" s="6" t="n">
        <v>0.4</v>
      </c>
      <c r="E27" s="6" t="n">
        <v>7.9</v>
      </c>
      <c r="F27" s="6" t="n">
        <v>9.699999999999999</v>
      </c>
    </row>
    <row r="28">
      <c r="A28" s="4" t="inlineStr">
        <is>
          <t>Amount of Vesting of restricted share units</t>
        </is>
      </c>
      <c r="F28" s="6" t="n">
        <v>3.7</v>
      </c>
    </row>
    <row r="29">
      <c r="A29" s="4" t="inlineStr">
        <is>
          <t>Dividend reinvestment plan</t>
        </is>
      </c>
      <c r="D29" s="6" t="n">
        <v>19.5</v>
      </c>
      <c r="E29" s="8" t="n">
        <v>21</v>
      </c>
      <c r="F29" s="6" t="n">
        <v>42.3</v>
      </c>
    </row>
    <row r="30">
      <c r="A30" s="4" t="inlineStr">
        <is>
          <t>Balance at the ending period</t>
        </is>
      </c>
      <c r="B30" s="8" t="n">
        <v>5600</v>
      </c>
      <c r="D30" s="8" t="n">
        <v>5600</v>
      </c>
      <c r="F30" s="5" t="n">
        <v>558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At-the-market equity offering (Details) - USD ($) $ in Millions</t>
        </is>
      </c>
      <c r="B1" s="2" t="inlineStr">
        <is>
          <t>May 11, 2020</t>
        </is>
      </c>
      <c r="C1" s="2" t="inlineStr">
        <is>
          <t>Jun. 30, 2021</t>
        </is>
      </c>
      <c r="D1" s="2" t="inlineStr">
        <is>
          <t>Dec. 31, 2020</t>
        </is>
      </c>
    </row>
    <row r="2">
      <c r="A2" s="3" t="inlineStr">
        <is>
          <t>Shareholders' equity</t>
        </is>
      </c>
    </row>
    <row r="3">
      <c r="A3" s="4" t="inlineStr">
        <is>
          <t>Maximum value of shares that can be issued from treasury to public</t>
        </is>
      </c>
      <c r="B3" s="8" t="n">
        <v>300</v>
      </c>
    </row>
    <row r="4">
      <c r="A4" s="4" t="inlineStr">
        <is>
          <t>Share Capital</t>
        </is>
      </c>
    </row>
    <row r="5">
      <c r="A5" s="3" t="inlineStr">
        <is>
          <t>Shareholders' equity</t>
        </is>
      </c>
    </row>
    <row r="6">
      <c r="A6" s="4" t="inlineStr">
        <is>
          <t>Number of shares issued at At-the-market equity offering</t>
        </is>
      </c>
      <c r="C6" s="7" t="n">
        <v>0</v>
      </c>
      <c r="D6" s="7" t="n">
        <v>1054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holders' equity</t>
        </is>
      </c>
    </row>
    <row r="4">
      <c r="A4" s="4" t="inlineStr">
        <is>
          <t>Dividend declared per share</t>
        </is>
      </c>
      <c r="B4" s="9" t="n">
        <v>0.3</v>
      </c>
      <c r="C4" s="9" t="n">
        <v>0.26</v>
      </c>
      <c r="D4" s="9" t="n">
        <v>0.5600000000000001</v>
      </c>
      <c r="E4" s="9" t="n">
        <v>0.51</v>
      </c>
    </row>
    <row r="5">
      <c r="A5" s="4" t="inlineStr">
        <is>
          <t>Cash dividends</t>
        </is>
      </c>
      <c r="B5" s="5" t="n">
        <v>45.2</v>
      </c>
      <c r="C5" s="5" t="n">
        <v>39.8</v>
      </c>
      <c r="D5" s="8" t="n">
        <v>87</v>
      </c>
      <c r="E5" s="8" t="n">
        <v>76</v>
      </c>
    </row>
    <row r="6">
      <c r="A6" s="4" t="inlineStr">
        <is>
          <t>DRIP dividends</t>
        </is>
      </c>
      <c r="B6" s="6" t="n">
        <v>11.4</v>
      </c>
      <c r="C6" s="6" t="n">
        <v>10.1</v>
      </c>
      <c r="D6" s="6" t="n">
        <v>19.5</v>
      </c>
      <c r="E6" s="7" t="n">
        <v>21</v>
      </c>
    </row>
    <row r="7">
      <c r="A7" s="4" t="inlineStr">
        <is>
          <t>Dividends declared</t>
        </is>
      </c>
      <c r="B7" s="5" t="n">
        <v>-56.6</v>
      </c>
      <c r="C7" s="5" t="n">
        <v>-49.9</v>
      </c>
      <c r="D7" s="5" t="n">
        <v>-106.5</v>
      </c>
      <c r="E7" s="8" t="n">
        <v>-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Basic EPS - Net income (loss)</t>
        </is>
      </c>
      <c r="B4" s="5" t="n">
        <v>175.3</v>
      </c>
      <c r="C4" s="5" t="n">
        <v>94.40000000000001</v>
      </c>
      <c r="D4" s="5" t="n">
        <v>346.8</v>
      </c>
      <c r="E4" s="5" t="n">
        <v>-4.4</v>
      </c>
    </row>
    <row r="5">
      <c r="A5" s="4" t="inlineStr">
        <is>
          <t>Basic EPS - (in shares)</t>
        </is>
      </c>
      <c r="B5" s="7" t="n">
        <v>191000000</v>
      </c>
      <c r="C5" s="7" t="n">
        <v>190200000</v>
      </c>
      <c r="D5" s="7" t="n">
        <v>191000000</v>
      </c>
      <c r="E5" s="7" t="n">
        <v>189600000</v>
      </c>
    </row>
    <row r="6">
      <c r="A6" s="4" t="inlineStr">
        <is>
          <t>Basic EPS (in dollars per share)</t>
        </is>
      </c>
      <c r="B6" s="9" t="n">
        <v>0.92</v>
      </c>
      <c r="C6" s="9" t="n">
        <v>0.5</v>
      </c>
      <c r="D6" s="9" t="n">
        <v>1.82</v>
      </c>
      <c r="E6" s="9" t="n">
        <v>-0.02</v>
      </c>
    </row>
    <row r="7">
      <c r="A7" s="4" t="inlineStr">
        <is>
          <t>Effect of dilutive securities - (in shares)</t>
        </is>
      </c>
      <c r="B7" s="7" t="n">
        <v>400000</v>
      </c>
      <c r="C7" s="7" t="n">
        <v>400000</v>
      </c>
      <c r="D7" s="7" t="n">
        <v>300000</v>
      </c>
    </row>
    <row r="8">
      <c r="A8" s="4" t="inlineStr">
        <is>
          <t>Effect of dilutive securities - (in dollars per share)</t>
        </is>
      </c>
      <c r="D8" s="10" t="n">
        <v>-0.01</v>
      </c>
    </row>
    <row r="9">
      <c r="A9" s="4" t="inlineStr">
        <is>
          <t>Diluted EPS - Net income (loss)</t>
        </is>
      </c>
      <c r="B9" s="5" t="n">
        <v>175.3</v>
      </c>
      <c r="C9" s="5" t="n">
        <v>94.40000000000001</v>
      </c>
      <c r="D9" s="5" t="n">
        <v>346.8</v>
      </c>
      <c r="E9" s="5" t="n">
        <v>-4.4</v>
      </c>
    </row>
    <row r="10">
      <c r="A10" s="4" t="inlineStr">
        <is>
          <t>Diluted EPS - (in shares)</t>
        </is>
      </c>
      <c r="B10" s="7" t="n">
        <v>191400000</v>
      </c>
      <c r="C10" s="7" t="n">
        <v>190600000</v>
      </c>
      <c r="D10" s="7" t="n">
        <v>191300000</v>
      </c>
      <c r="E10" s="7" t="n">
        <v>189600000</v>
      </c>
    </row>
    <row r="11">
      <c r="A11" s="4" t="inlineStr">
        <is>
          <t>Diluted EPS (in dollars per share)</t>
        </is>
      </c>
      <c r="B11" s="9" t="n">
        <v>0.92</v>
      </c>
      <c r="C11" s="9" t="n">
        <v>0.5</v>
      </c>
      <c r="D11" s="9" t="n">
        <v>1.81</v>
      </c>
      <c r="E11" s="9" t="n">
        <v>-0.02</v>
      </c>
    </row>
    <row r="12">
      <c r="A12" s="4" t="inlineStr">
        <is>
          <t>Stock options</t>
        </is>
      </c>
    </row>
    <row r="13">
      <c r="A13" s="3" t="inlineStr">
        <is>
          <t>Earnings per share</t>
        </is>
      </c>
    </row>
    <row r="14">
      <c r="A14" s="4" t="inlineStr">
        <is>
          <t>Securities excluded from computation of diluted EPS (in shares)</t>
        </is>
      </c>
      <c r="B14" s="7" t="n">
        <v>61594</v>
      </c>
      <c r="C14" s="7" t="n">
        <v>0</v>
      </c>
      <c r="D14" s="7" t="n">
        <v>61594</v>
      </c>
      <c r="E14" s="7" t="n">
        <v>0</v>
      </c>
    </row>
    <row r="15">
      <c r="A15" s="4" t="inlineStr">
        <is>
          <t>Restricted shares</t>
        </is>
      </c>
    </row>
    <row r="16">
      <c r="A16" s="3" t="inlineStr">
        <is>
          <t>Earnings per share</t>
        </is>
      </c>
    </row>
    <row r="17">
      <c r="A17" s="4" t="inlineStr">
        <is>
          <t>Securities excluded from computation of diluted EPS (in shares)</t>
        </is>
      </c>
      <c r="D17" s="7" t="n">
        <v>66996</v>
      </c>
      <c r="E17" s="7" t="n">
        <v>656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s>
  <sheetData>
    <row r="1">
      <c r="A1" s="1" t="inlineStr">
        <is>
          <t>Segment Reporting - Financials (Details) $ in Million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row>
    <row r="3">
      <c r="A3" s="3" t="inlineStr">
        <is>
          <t>Segment Reporting</t>
        </is>
      </c>
    </row>
    <row r="4">
      <c r="A4" s="4" t="inlineStr">
        <is>
          <t>Number of operating segments | item</t>
        </is>
      </c>
      <c r="D4" s="7" t="n">
        <v>2</v>
      </c>
    </row>
    <row r="5">
      <c r="A5" s="4" t="inlineStr">
        <is>
          <t>Revenue</t>
        </is>
      </c>
      <c r="B5" s="5" t="n">
        <v>347.1</v>
      </c>
      <c r="C5" s="5" t="n">
        <v>195.4</v>
      </c>
      <c r="D5" s="8" t="n">
        <v>656</v>
      </c>
      <c r="E5" s="5" t="n">
        <v>435.9</v>
      </c>
    </row>
    <row r="6">
      <c r="A6" s="3" t="inlineStr">
        <is>
          <t>Expenses</t>
        </is>
      </c>
    </row>
    <row r="7">
      <c r="A7" s="4" t="inlineStr">
        <is>
          <t>Costs of sales</t>
        </is>
      </c>
      <c r="B7" s="6" t="n">
        <v>47.3</v>
      </c>
      <c r="C7" s="7" t="n">
        <v>28</v>
      </c>
      <c r="D7" s="6" t="n">
        <v>87.90000000000001</v>
      </c>
      <c r="E7" s="6" t="n">
        <v>71.59999999999999</v>
      </c>
    </row>
    <row r="8">
      <c r="A8" s="4" t="inlineStr">
        <is>
          <t>Depletion and depreciation</t>
        </is>
      </c>
      <c r="B8" s="6" t="n">
        <v>77.2</v>
      </c>
      <c r="C8" s="6" t="n">
        <v>52.3</v>
      </c>
      <c r="D8" s="6" t="n">
        <v>148.4</v>
      </c>
      <c r="E8" s="6" t="n">
        <v>116.7</v>
      </c>
    </row>
    <row r="9">
      <c r="A9" s="4" t="inlineStr">
        <is>
          <t>Gross profit</t>
        </is>
      </c>
      <c r="B9" s="6" t="n">
        <v>222.6</v>
      </c>
      <c r="C9" s="6" t="n">
        <v>115.1</v>
      </c>
      <c r="D9" s="6" t="n">
        <v>419.7</v>
      </c>
      <c r="E9" s="6" t="n">
        <v>247.6</v>
      </c>
    </row>
    <row r="10">
      <c r="A10" s="3" t="inlineStr">
        <is>
          <t>Other operating (income)/expenses</t>
        </is>
      </c>
    </row>
    <row r="11">
      <c r="A11" s="4" t="inlineStr">
        <is>
          <t>Impairment charges (note 7)</t>
        </is>
      </c>
      <c r="B11" s="6" t="n">
        <v>7.5</v>
      </c>
      <c r="D11" s="6" t="n">
        <v>7.5</v>
      </c>
      <c r="E11" s="6" t="n">
        <v>271.7</v>
      </c>
    </row>
    <row r="12">
      <c r="A12" s="4" t="inlineStr">
        <is>
          <t>General and administrative expenses</t>
        </is>
      </c>
      <c r="B12" s="6" t="n">
        <v>5.4</v>
      </c>
      <c r="C12" s="6" t="n">
        <v>4.9</v>
      </c>
      <c r="D12" s="6" t="n">
        <v>9.6</v>
      </c>
      <c r="E12" s="6" t="n">
        <v>9.800000000000001</v>
      </c>
    </row>
    <row r="13">
      <c r="A13" s="4" t="inlineStr">
        <is>
          <t>Share-based compensation expenses (note 12)</t>
        </is>
      </c>
      <c r="B13" s="7" t="n">
        <v>5</v>
      </c>
      <c r="C13" s="6" t="n">
        <v>6.8</v>
      </c>
      <c r="D13" s="7" t="n">
        <v>7</v>
      </c>
      <c r="E13" s="6" t="n">
        <v>8.1</v>
      </c>
    </row>
    <row r="14">
      <c r="A14" s="4" t="inlineStr">
        <is>
          <t>Gain on sale of bullion</t>
        </is>
      </c>
      <c r="B14" s="6" t="n">
        <v>-0.6</v>
      </c>
      <c r="C14" s="6" t="n">
        <v>-2.4</v>
      </c>
      <c r="D14" s="6" t="n">
        <v>-1.2</v>
      </c>
      <c r="E14" s="6" t="n">
        <v>-4.4</v>
      </c>
    </row>
    <row r="15">
      <c r="A15" s="4" t="inlineStr">
        <is>
          <t>Foreign exchange (gain) loss and other (income) expenses</t>
        </is>
      </c>
      <c r="B15" s="6" t="n">
        <v>1.2</v>
      </c>
      <c r="C15" s="6" t="n">
        <v>0.1</v>
      </c>
      <c r="D15" s="6" t="n">
        <v>1.3</v>
      </c>
      <c r="E15" s="6" t="n">
        <v>0.2</v>
      </c>
    </row>
    <row r="16">
      <c r="A16" s="4" t="inlineStr">
        <is>
          <t>Income (loss) before finance items and income taxes</t>
        </is>
      </c>
      <c r="B16" s="6" t="n">
        <v>204.1</v>
      </c>
      <c r="C16" s="6" t="n">
        <v>105.7</v>
      </c>
      <c r="D16" s="6" t="n">
        <v>395.5</v>
      </c>
      <c r="E16" s="6" t="n">
        <v>-37.8</v>
      </c>
    </row>
    <row r="17">
      <c r="A17" s="3" t="inlineStr">
        <is>
          <t>Finance items</t>
        </is>
      </c>
    </row>
    <row r="18">
      <c r="A18" s="4" t="inlineStr">
        <is>
          <t>Finance income</t>
        </is>
      </c>
      <c r="B18" s="6" t="n">
        <v>1.7</v>
      </c>
      <c r="C18" s="7" t="n">
        <v>1</v>
      </c>
      <c r="D18" s="6" t="n">
        <v>2.4</v>
      </c>
      <c r="E18" s="6" t="n">
        <v>1.9</v>
      </c>
    </row>
    <row r="19">
      <c r="A19" s="4" t="inlineStr">
        <is>
          <t>Finance expenses</t>
        </is>
      </c>
      <c r="B19" s="6" t="n">
        <v>-1.1</v>
      </c>
      <c r="C19" s="6" t="n">
        <v>-0.8</v>
      </c>
      <c r="D19" s="6" t="n">
        <v>-1.9</v>
      </c>
      <c r="E19" s="6" t="n">
        <v>-1.9</v>
      </c>
    </row>
    <row r="20">
      <c r="A20" s="4" t="inlineStr">
        <is>
          <t>Net income (loss) before income taxes</t>
        </is>
      </c>
      <c r="B20" s="6" t="n">
        <v>204.7</v>
      </c>
      <c r="C20" s="6" t="n">
        <v>105.9</v>
      </c>
      <c r="D20" s="7" t="n">
        <v>396</v>
      </c>
      <c r="E20" s="6" t="n">
        <v>-37.8</v>
      </c>
    </row>
    <row r="21">
      <c r="A21" s="4" t="inlineStr">
        <is>
          <t>Operating Segments</t>
        </is>
      </c>
    </row>
    <row r="22">
      <c r="A22" s="3" t="inlineStr">
        <is>
          <t>Segment Reporting</t>
        </is>
      </c>
    </row>
    <row r="23">
      <c r="A23" s="4" t="inlineStr">
        <is>
          <t>Revenue</t>
        </is>
      </c>
      <c r="B23" s="6" t="n">
        <v>347.1</v>
      </c>
      <c r="C23" s="6" t="n">
        <v>195.4</v>
      </c>
      <c r="D23" s="7" t="n">
        <v>656</v>
      </c>
      <c r="E23" s="6" t="n">
        <v>435.9</v>
      </c>
    </row>
    <row r="24">
      <c r="A24" s="3" t="inlineStr">
        <is>
          <t>Expenses</t>
        </is>
      </c>
    </row>
    <row r="25">
      <c r="A25" s="4" t="inlineStr">
        <is>
          <t>Costs of sales</t>
        </is>
      </c>
      <c r="B25" s="6" t="n">
        <v>47.3</v>
      </c>
      <c r="C25" s="7" t="n">
        <v>28</v>
      </c>
      <c r="D25" s="6" t="n">
        <v>87.90000000000001</v>
      </c>
      <c r="E25" s="6" t="n">
        <v>71.59999999999999</v>
      </c>
    </row>
    <row r="26">
      <c r="A26" s="4" t="inlineStr">
        <is>
          <t>Depletion and depreciation</t>
        </is>
      </c>
      <c r="B26" s="6" t="n">
        <v>76.59999999999999</v>
      </c>
      <c r="C26" s="6" t="n">
        <v>51.9</v>
      </c>
      <c r="D26" s="6" t="n">
        <v>147.3</v>
      </c>
      <c r="E26" s="6" t="n">
        <v>115.5</v>
      </c>
    </row>
    <row r="27">
      <c r="A27" s="4" t="inlineStr">
        <is>
          <t>Gross profit</t>
        </is>
      </c>
      <c r="B27" s="6" t="n">
        <v>223.2</v>
      </c>
      <c r="C27" s="6" t="n">
        <v>115.5</v>
      </c>
      <c r="D27" s="6" t="n">
        <v>420.8</v>
      </c>
      <c r="E27" s="6" t="n">
        <v>248.8</v>
      </c>
    </row>
    <row r="28">
      <c r="A28" s="3" t="inlineStr">
        <is>
          <t>Other operating (income)/expenses</t>
        </is>
      </c>
    </row>
    <row r="29">
      <c r="A29" s="4" t="inlineStr">
        <is>
          <t>Impairment charges (note 7)</t>
        </is>
      </c>
      <c r="B29" s="6" t="n">
        <v>7.5</v>
      </c>
      <c r="D29" s="6" t="n">
        <v>7.5</v>
      </c>
      <c r="E29" s="6" t="n">
        <v>271.7</v>
      </c>
    </row>
    <row r="30">
      <c r="A30" s="4" t="inlineStr">
        <is>
          <t>General and administrative expenses</t>
        </is>
      </c>
      <c r="B30" s="6" t="n">
        <v>5.4</v>
      </c>
      <c r="C30" s="6" t="n">
        <v>4.9</v>
      </c>
      <c r="D30" s="6" t="n">
        <v>9.6</v>
      </c>
      <c r="E30" s="6" t="n">
        <v>9.800000000000001</v>
      </c>
    </row>
    <row r="31">
      <c r="A31" s="4" t="inlineStr">
        <is>
          <t>Share-based compensation expenses (note 12)</t>
        </is>
      </c>
      <c r="B31" s="7" t="n">
        <v>5</v>
      </c>
      <c r="C31" s="6" t="n">
        <v>6.8</v>
      </c>
      <c r="D31" s="7" t="n">
        <v>7</v>
      </c>
      <c r="E31" s="6" t="n">
        <v>8.1</v>
      </c>
    </row>
    <row r="32">
      <c r="A32" s="4" t="inlineStr">
        <is>
          <t>Gain on sale of bullion</t>
        </is>
      </c>
      <c r="B32" s="6" t="n">
        <v>-0.6</v>
      </c>
      <c r="C32" s="6" t="n">
        <v>-2.4</v>
      </c>
      <c r="D32" s="6" t="n">
        <v>-1.2</v>
      </c>
      <c r="E32" s="6" t="n">
        <v>-4.4</v>
      </c>
    </row>
    <row r="33">
      <c r="A33" s="4" t="inlineStr">
        <is>
          <t>Depreciation</t>
        </is>
      </c>
      <c r="B33" s="6" t="n">
        <v>0.6</v>
      </c>
      <c r="C33" s="6" t="n">
        <v>0.4</v>
      </c>
      <c r="D33" s="6" t="n">
        <v>1.1</v>
      </c>
      <c r="E33" s="6" t="n">
        <v>1.2</v>
      </c>
    </row>
    <row r="34">
      <c r="A34" s="4" t="inlineStr">
        <is>
          <t>Foreign exchange (gain) loss and other (income) expenses</t>
        </is>
      </c>
      <c r="B34" s="6" t="n">
        <v>1.2</v>
      </c>
      <c r="C34" s="6" t="n">
        <v>0.1</v>
      </c>
      <c r="D34" s="6" t="n">
        <v>1.3</v>
      </c>
      <c r="E34" s="6" t="n">
        <v>0.2</v>
      </c>
    </row>
    <row r="35">
      <c r="A35" s="4" t="inlineStr">
        <is>
          <t>Income (loss) before finance items and income taxes</t>
        </is>
      </c>
      <c r="B35" s="6" t="n">
        <v>204.1</v>
      </c>
      <c r="C35" s="6" t="n">
        <v>105.7</v>
      </c>
      <c r="D35" s="6" t="n">
        <v>395.5</v>
      </c>
      <c r="E35" s="6" t="n">
        <v>-37.8</v>
      </c>
    </row>
    <row r="36">
      <c r="A36" s="3" t="inlineStr">
        <is>
          <t>Finance items</t>
        </is>
      </c>
    </row>
    <row r="37">
      <c r="A37" s="4" t="inlineStr">
        <is>
          <t>Finance income</t>
        </is>
      </c>
      <c r="B37" s="6" t="n">
        <v>1.7</v>
      </c>
      <c r="C37" s="7" t="n">
        <v>1</v>
      </c>
      <c r="D37" s="6" t="n">
        <v>2.4</v>
      </c>
      <c r="E37" s="6" t="n">
        <v>1.9</v>
      </c>
    </row>
    <row r="38">
      <c r="A38" s="4" t="inlineStr">
        <is>
          <t>Finance expenses</t>
        </is>
      </c>
      <c r="B38" s="6" t="n">
        <v>-1.1</v>
      </c>
      <c r="C38" s="6" t="n">
        <v>-0.8</v>
      </c>
      <c r="D38" s="6" t="n">
        <v>-1.9</v>
      </c>
      <c r="E38" s="6" t="n">
        <v>-1.9</v>
      </c>
    </row>
    <row r="39">
      <c r="A39" s="4" t="inlineStr">
        <is>
          <t>Net income (loss) before income taxes</t>
        </is>
      </c>
      <c r="B39" s="6" t="n">
        <v>204.7</v>
      </c>
      <c r="C39" s="6" t="n">
        <v>105.9</v>
      </c>
      <c r="D39" s="7" t="n">
        <v>396</v>
      </c>
      <c r="E39" s="6" t="n">
        <v>-37.8</v>
      </c>
    </row>
    <row r="40">
      <c r="A40" s="4" t="inlineStr">
        <is>
          <t>Operating Segments | Mining Segment</t>
        </is>
      </c>
    </row>
    <row r="41">
      <c r="A41" s="3" t="inlineStr">
        <is>
          <t>Segment Reporting</t>
        </is>
      </c>
    </row>
    <row r="42">
      <c r="A42" s="4" t="inlineStr">
        <is>
          <t>Revenue</t>
        </is>
      </c>
      <c r="B42" s="6" t="n">
        <v>299.8</v>
      </c>
      <c r="C42" s="6" t="n">
        <v>180.8</v>
      </c>
      <c r="D42" s="6" t="n">
        <v>563.6</v>
      </c>
      <c r="E42" s="6" t="n">
        <v>394.8</v>
      </c>
    </row>
    <row r="43">
      <c r="A43" s="3" t="inlineStr">
        <is>
          <t>Expenses</t>
        </is>
      </c>
    </row>
    <row r="44">
      <c r="A44" s="4" t="inlineStr">
        <is>
          <t>Costs of sales</t>
        </is>
      </c>
      <c r="B44" s="6" t="n">
        <v>44.7</v>
      </c>
      <c r="C44" s="7" t="n">
        <v>27</v>
      </c>
      <c r="D44" s="6" t="n">
        <v>82.40000000000001</v>
      </c>
      <c r="E44" s="6" t="n">
        <v>68.5</v>
      </c>
    </row>
    <row r="45">
      <c r="A45" s="4" t="inlineStr">
        <is>
          <t>Depletion and depreciation</t>
        </is>
      </c>
      <c r="B45" s="6" t="n">
        <v>61.1</v>
      </c>
      <c r="C45" s="6" t="n">
        <v>42.1</v>
      </c>
      <c r="D45" s="6" t="n">
        <v>120.3</v>
      </c>
      <c r="E45" s="7" t="n">
        <v>94</v>
      </c>
    </row>
    <row r="46">
      <c r="A46" s="4" t="inlineStr">
        <is>
          <t>Gross profit</t>
        </is>
      </c>
      <c r="B46" s="7" t="n">
        <v>194</v>
      </c>
      <c r="C46" s="6" t="n">
        <v>111.7</v>
      </c>
      <c r="D46" s="6" t="n">
        <v>360.9</v>
      </c>
      <c r="E46" s="6" t="n">
        <v>232.3</v>
      </c>
    </row>
    <row r="47">
      <c r="A47" s="4" t="inlineStr">
        <is>
          <t>Operating Segments | Energy Segment</t>
        </is>
      </c>
    </row>
    <row r="48">
      <c r="A48" s="3" t="inlineStr">
        <is>
          <t>Segment Reporting</t>
        </is>
      </c>
    </row>
    <row r="49">
      <c r="A49" s="4" t="inlineStr">
        <is>
          <t>Revenue</t>
        </is>
      </c>
      <c r="B49" s="6" t="n">
        <v>47.3</v>
      </c>
      <c r="C49" s="6" t="n">
        <v>14.6</v>
      </c>
      <c r="D49" s="6" t="n">
        <v>92.40000000000001</v>
      </c>
      <c r="E49" s="6" t="n">
        <v>41.1</v>
      </c>
    </row>
    <row r="50">
      <c r="A50" s="3" t="inlineStr">
        <is>
          <t>Expenses</t>
        </is>
      </c>
    </row>
    <row r="51">
      <c r="A51" s="4" t="inlineStr">
        <is>
          <t>Costs of sales</t>
        </is>
      </c>
      <c r="B51" s="6" t="n">
        <v>2.6</v>
      </c>
      <c r="C51" s="7" t="n">
        <v>1</v>
      </c>
      <c r="D51" s="6" t="n">
        <v>5.5</v>
      </c>
      <c r="E51" s="6" t="n">
        <v>3.1</v>
      </c>
    </row>
    <row r="52">
      <c r="A52" s="4" t="inlineStr">
        <is>
          <t>Depletion and depreciation</t>
        </is>
      </c>
      <c r="B52" s="6" t="n">
        <v>15.5</v>
      </c>
      <c r="C52" s="6" t="n">
        <v>9.800000000000001</v>
      </c>
      <c r="D52" s="7" t="n">
        <v>27</v>
      </c>
      <c r="E52" s="6" t="n">
        <v>21.5</v>
      </c>
    </row>
    <row r="53">
      <c r="A53" s="4" t="inlineStr">
        <is>
          <t>Gross profit</t>
        </is>
      </c>
      <c r="B53" s="5" t="n">
        <v>29.2</v>
      </c>
      <c r="C53" s="5" t="n">
        <v>3.8</v>
      </c>
      <c r="D53" s="5" t="n">
        <v>59.9</v>
      </c>
      <c r="E53" s="5" t="n">
        <v>1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Fair value measurements (Details)</t>
        </is>
      </c>
      <c r="B1" s="2" t="inlineStr">
        <is>
          <t>6 Months Ended</t>
        </is>
      </c>
    </row>
    <row r="2">
      <c r="B2" s="2" t="inlineStr">
        <is>
          <t>Jun. 30, 2021USD ($)EquityInstruments</t>
        </is>
      </c>
      <c r="C2" s="2" t="inlineStr">
        <is>
          <t>Dec. 31, 2020USD ($)</t>
        </is>
      </c>
    </row>
    <row r="3">
      <c r="A3" s="3" t="inlineStr">
        <is>
          <t>Fair value measurements</t>
        </is>
      </c>
    </row>
    <row r="4">
      <c r="A4" s="4" t="inlineStr">
        <is>
          <t>Transfer from Level 1 to 2 of financial assets</t>
        </is>
      </c>
      <c r="B4" s="8" t="n">
        <v>0</v>
      </c>
    </row>
    <row r="5">
      <c r="A5" s="4" t="inlineStr">
        <is>
          <t>Transfer from Level 2 to 1 of financial assets</t>
        </is>
      </c>
      <c r="B5" s="7" t="n">
        <v>0</v>
      </c>
    </row>
    <row r="6">
      <c r="A6" s="4" t="inlineStr">
        <is>
          <t>Transfer from Level 1 to 2 of financial liabilities</t>
        </is>
      </c>
      <c r="B6" s="7" t="n">
        <v>0</v>
      </c>
    </row>
    <row r="7">
      <c r="A7" s="4" t="inlineStr">
        <is>
          <t>Transfer from Level 2 to 1 of financial liabilities</t>
        </is>
      </c>
      <c r="B7" s="7" t="n">
        <v>0</v>
      </c>
    </row>
    <row r="8">
      <c r="A8" s="4" t="inlineStr">
        <is>
          <t>Transfers Into Level 3 of financial assets</t>
        </is>
      </c>
      <c r="B8" s="7" t="n">
        <v>0</v>
      </c>
    </row>
    <row r="9">
      <c r="A9" s="4" t="inlineStr">
        <is>
          <t>Transfers Out of Level 3 of financial assets</t>
        </is>
      </c>
      <c r="B9" s="7" t="n">
        <v>0</v>
      </c>
    </row>
    <row r="10">
      <c r="A10" s="4" t="inlineStr">
        <is>
          <t>Transfers Into Level 3 of financial liabilities</t>
        </is>
      </c>
      <c r="B10" s="7" t="n">
        <v>0</v>
      </c>
    </row>
    <row r="11">
      <c r="A11" s="4" t="inlineStr">
        <is>
          <t>Transfers Out of Level 3 of financial liabilities</t>
        </is>
      </c>
      <c r="B11" s="8" t="n">
        <v>0</v>
      </c>
    </row>
    <row r="12">
      <c r="A12" s="4" t="inlineStr">
        <is>
          <t>Number of investments with no quoted market price in an active market | EquityInstruments</t>
        </is>
      </c>
      <c r="B12" s="7" t="n">
        <v>1</v>
      </c>
    </row>
    <row r="13">
      <c r="A13" s="4" t="inlineStr">
        <is>
          <t>Recurring Basis</t>
        </is>
      </c>
    </row>
    <row r="14">
      <c r="A14" s="3" t="inlineStr">
        <is>
          <t>Fair value measurements</t>
        </is>
      </c>
    </row>
    <row r="15">
      <c r="A15" s="4" t="inlineStr">
        <is>
          <t>Financial assets, at fair value</t>
        </is>
      </c>
      <c r="B15" s="8" t="n">
        <v>278200000</v>
      </c>
      <c r="C15" s="8" t="n">
        <v>211400000</v>
      </c>
    </row>
    <row r="16">
      <c r="A16" s="4" t="inlineStr">
        <is>
          <t>Recurring Basis | Level 1</t>
        </is>
      </c>
    </row>
    <row r="17">
      <c r="A17" s="3" t="inlineStr">
        <is>
          <t>Fair value measurements</t>
        </is>
      </c>
    </row>
    <row r="18">
      <c r="A18" s="4" t="inlineStr">
        <is>
          <t>Financial assets, at fair value</t>
        </is>
      </c>
      <c r="B18" s="7" t="n">
        <v>262300000</v>
      </c>
      <c r="C18" s="7" t="n">
        <v>191800000</v>
      </c>
    </row>
    <row r="19">
      <c r="A19" s="4" t="inlineStr">
        <is>
          <t>Recurring Basis | Level 2</t>
        </is>
      </c>
    </row>
    <row r="20">
      <c r="A20" s="3" t="inlineStr">
        <is>
          <t>Fair value measurements</t>
        </is>
      </c>
    </row>
    <row r="21">
      <c r="A21" s="4" t="inlineStr">
        <is>
          <t>Financial assets, at fair value</t>
        </is>
      </c>
      <c r="B21" s="7" t="n">
        <v>11700000</v>
      </c>
      <c r="C21" s="7" t="n">
        <v>15800000</v>
      </c>
    </row>
    <row r="22">
      <c r="A22" s="4" t="inlineStr">
        <is>
          <t>Recurring Basis | Level 3</t>
        </is>
      </c>
    </row>
    <row r="23">
      <c r="A23" s="3" t="inlineStr">
        <is>
          <t>Fair value measurements</t>
        </is>
      </c>
    </row>
    <row r="24">
      <c r="A24" s="4" t="inlineStr">
        <is>
          <t>Financial assets, at fair value</t>
        </is>
      </c>
      <c r="B24" s="7" t="n">
        <v>4200000</v>
      </c>
      <c r="C24" s="7" t="n">
        <v>3800000</v>
      </c>
    </row>
    <row r="25">
      <c r="A25" s="4" t="inlineStr">
        <is>
          <t>Receivables from provisional concentrate sales | Recurring Basis</t>
        </is>
      </c>
    </row>
    <row r="26">
      <c r="A26" s="3" t="inlineStr">
        <is>
          <t>Fair value measurements</t>
        </is>
      </c>
    </row>
    <row r="27">
      <c r="A27" s="4" t="inlineStr">
        <is>
          <t>Financial assets, at fair value</t>
        </is>
      </c>
      <c r="B27" s="7" t="n">
        <v>8400000</v>
      </c>
      <c r="C27" s="7" t="n">
        <v>10100000</v>
      </c>
    </row>
    <row r="28">
      <c r="A28" s="4" t="inlineStr">
        <is>
          <t>Receivables from provisional concentrate sales | Recurring Basis | Level 2</t>
        </is>
      </c>
    </row>
    <row r="29">
      <c r="A29" s="3" t="inlineStr">
        <is>
          <t>Fair value measurements</t>
        </is>
      </c>
    </row>
    <row r="30">
      <c r="A30" s="4" t="inlineStr">
        <is>
          <t>Financial assets, at fair value</t>
        </is>
      </c>
      <c r="B30" s="7" t="n">
        <v>8400000</v>
      </c>
      <c r="C30" s="7" t="n">
        <v>10100000</v>
      </c>
    </row>
    <row r="31">
      <c r="A31" s="4" t="inlineStr">
        <is>
          <t>Equity investments | Recurring Basis</t>
        </is>
      </c>
    </row>
    <row r="32">
      <c r="A32" s="3" t="inlineStr">
        <is>
          <t>Fair value measurements</t>
        </is>
      </c>
    </row>
    <row r="33">
      <c r="A33" s="4" t="inlineStr">
        <is>
          <t>Financial assets, at fair value</t>
        </is>
      </c>
      <c r="B33" s="7" t="n">
        <v>266500000</v>
      </c>
      <c r="C33" s="7" t="n">
        <v>195600000</v>
      </c>
    </row>
    <row r="34">
      <c r="A34" s="4" t="inlineStr">
        <is>
          <t>Equity investments | Recurring Basis | Level 1</t>
        </is>
      </c>
    </row>
    <row r="35">
      <c r="A35" s="3" t="inlineStr">
        <is>
          <t>Fair value measurements</t>
        </is>
      </c>
    </row>
    <row r="36">
      <c r="A36" s="4" t="inlineStr">
        <is>
          <t>Financial assets, at fair value</t>
        </is>
      </c>
      <c r="B36" s="7" t="n">
        <v>262300000</v>
      </c>
      <c r="C36" s="7" t="n">
        <v>191800000</v>
      </c>
    </row>
    <row r="37">
      <c r="A37" s="4" t="inlineStr">
        <is>
          <t>Equity investments | Recurring Basis | Level 3</t>
        </is>
      </c>
    </row>
    <row r="38">
      <c r="A38" s="3" t="inlineStr">
        <is>
          <t>Fair value measurements</t>
        </is>
      </c>
    </row>
    <row r="39">
      <c r="A39" s="4" t="inlineStr">
        <is>
          <t>Financial assets, at fair value</t>
        </is>
      </c>
      <c r="B39" s="7" t="n">
        <v>4200000</v>
      </c>
      <c r="C39" s="7" t="n">
        <v>3800000</v>
      </c>
    </row>
    <row r="40">
      <c r="A40" s="4" t="inlineStr">
        <is>
          <t>Warrants | Recurring Basis</t>
        </is>
      </c>
    </row>
    <row r="41">
      <c r="A41" s="3" t="inlineStr">
        <is>
          <t>Fair value measurements</t>
        </is>
      </c>
    </row>
    <row r="42">
      <c r="A42" s="4" t="inlineStr">
        <is>
          <t>Financial assets, at fair value</t>
        </is>
      </c>
      <c r="B42" s="7" t="n">
        <v>3300000</v>
      </c>
      <c r="C42" s="7" t="n">
        <v>5700000</v>
      </c>
    </row>
    <row r="43">
      <c r="A43" s="4" t="inlineStr">
        <is>
          <t>Warrants | Recurring Basis | Level 2</t>
        </is>
      </c>
    </row>
    <row r="44">
      <c r="A44" s="3" t="inlineStr">
        <is>
          <t>Fair value measurements</t>
        </is>
      </c>
    </row>
    <row r="45">
      <c r="A45" s="4" t="inlineStr">
        <is>
          <t>Financial assets, at fair value</t>
        </is>
      </c>
      <c r="B45" s="8" t="n">
        <v>3300000</v>
      </c>
      <c r="C45" s="8" t="n">
        <v>57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Commitments (Details) - 6 months ended Jun. 30, 2021 t in Millions, lb in Millions</t>
        </is>
      </c>
      <c r="B1" s="2" t="inlineStr">
        <is>
          <t>$ / ozozt</t>
        </is>
      </c>
      <c r="C1" s="2" t="inlineStr">
        <is>
          <t>oz</t>
        </is>
      </c>
      <c r="D1" s="2" t="inlineStr">
        <is>
          <t>lb</t>
        </is>
      </c>
      <c r="E1" s="2" t="inlineStr">
        <is>
          <t>USD ($)</t>
        </is>
      </c>
      <c r="F1" s="2" t="inlineStr">
        <is>
          <t>$ / oz</t>
        </is>
      </c>
      <c r="G1" s="2" t="inlineStr">
        <is>
          <t>$ / shares</t>
        </is>
      </c>
    </row>
    <row r="2">
      <c r="A2" s="4" t="inlineStr">
        <is>
          <t>Antamina</t>
        </is>
      </c>
    </row>
    <row r="3">
      <c r="A3" s="3" t="inlineStr">
        <is>
          <t>Commitments</t>
        </is>
      </c>
    </row>
    <row r="4">
      <c r="A4" s="4" t="inlineStr">
        <is>
          <t>Attributable payable production of gold to be purchased (as a percent)</t>
        </is>
      </c>
      <c r="B4" s="4" t="inlineStr">
        <is>
          <t>0.00%</t>
        </is>
      </c>
    </row>
    <row r="5">
      <c r="A5" s="4" t="inlineStr">
        <is>
          <t>Attributable payable production of silver to be purchased (as a percent)</t>
        </is>
      </c>
      <c r="B5" s="4" t="inlineStr">
        <is>
          <t>22.50%</t>
        </is>
      </c>
    </row>
    <row r="6">
      <c r="A6" s="4" t="inlineStr">
        <is>
          <t>Attributable payable production of platinum group metals to be purchased (as a percent)</t>
        </is>
      </c>
      <c r="B6" s="4" t="inlineStr">
        <is>
          <t>0.00%</t>
        </is>
      </c>
    </row>
    <row r="7">
      <c r="A7" s="4" t="inlineStr">
        <is>
          <t>Payment for each ounce of silver (in dollars per ounce)</t>
        </is>
      </c>
      <c r="B7" s="7" t="n">
        <v>5</v>
      </c>
    </row>
    <row r="8">
      <c r="A8" s="4" t="inlineStr">
        <is>
          <t>Term of agreement</t>
        </is>
      </c>
      <c r="B8" s="4" t="inlineStr">
        <is>
          <t>40 years</t>
        </is>
      </c>
    </row>
    <row r="9">
      <c r="A9" s="4" t="inlineStr">
        <is>
          <t>Fixed silver payability (as a percent)</t>
        </is>
      </c>
      <c r="B9" s="4" t="inlineStr">
        <is>
          <t>90.00%</t>
        </is>
      </c>
    </row>
    <row r="10">
      <c r="A10" s="4" t="inlineStr">
        <is>
          <t>Percentage of reduction in spot price after maximum ounces of silver have been delivered under the stream agreement</t>
        </is>
      </c>
      <c r="B10" s="4" t="inlineStr">
        <is>
          <t>15.00%</t>
        </is>
      </c>
    </row>
    <row r="11">
      <c r="A11" s="4" t="inlineStr">
        <is>
          <t>Maximum ounces of silver on which on-going price of spot price is payable</t>
        </is>
      </c>
      <c r="C11" s="7" t="n">
        <v>86000000</v>
      </c>
    </row>
    <row r="12">
      <c r="A12" s="4" t="inlineStr">
        <is>
          <t>Purchase price per ounce of silver as a percent of average or spot price upon initial delivery</t>
        </is>
      </c>
      <c r="B12" s="4" t="inlineStr">
        <is>
          <t>5.00%</t>
        </is>
      </c>
    </row>
    <row r="13">
      <c r="A13" s="4" t="inlineStr">
        <is>
          <t>Antapaccay</t>
        </is>
      </c>
    </row>
    <row r="14">
      <c r="A14" s="3" t="inlineStr">
        <is>
          <t>Commitments</t>
        </is>
      </c>
    </row>
    <row r="15">
      <c r="A15" s="4" t="inlineStr">
        <is>
          <t>Attributable payable production of platinum group metals to be purchased (as a percent)</t>
        </is>
      </c>
      <c r="B15" s="4" t="inlineStr">
        <is>
          <t>0.00%</t>
        </is>
      </c>
    </row>
    <row r="16">
      <c r="A16" s="4" t="inlineStr">
        <is>
          <t>Payment for each ounce of gold (in dollars per ounce)</t>
        </is>
      </c>
      <c r="B16" s="7" t="n">
        <v>20</v>
      </c>
    </row>
    <row r="17">
      <c r="A17" s="4" t="inlineStr">
        <is>
          <t>Payment for each ounce of silver (in dollars per ounce)</t>
        </is>
      </c>
      <c r="B17" s="7" t="n">
        <v>20</v>
      </c>
    </row>
    <row r="18">
      <c r="A18" s="4" t="inlineStr">
        <is>
          <t>Term of agreement</t>
        </is>
      </c>
      <c r="B18" s="4" t="inlineStr">
        <is>
          <t>40 years</t>
        </is>
      </c>
    </row>
    <row r="19">
      <c r="A19" s="4" t="inlineStr">
        <is>
          <t>Percentage of reduction in spot price after maximum ounces of silver have been delivered under the stream agreement</t>
        </is>
      </c>
      <c r="B19" s="4" t="inlineStr">
        <is>
          <t>30.00%</t>
        </is>
      </c>
    </row>
    <row r="20">
      <c r="A20" s="4" t="inlineStr">
        <is>
          <t>Maximum ounces of silver on which on-going price of spot price is payable</t>
        </is>
      </c>
      <c r="C20" s="7" t="n">
        <v>12800000</v>
      </c>
    </row>
    <row r="21">
      <c r="A21" s="4" t="inlineStr">
        <is>
          <t>Purchase price per ounce of silver as a percent of average or spot price upon initial delivery</t>
        </is>
      </c>
      <c r="B21" s="4" t="inlineStr">
        <is>
          <t>20.00%</t>
        </is>
      </c>
    </row>
    <row r="22">
      <c r="A22" s="4" t="inlineStr">
        <is>
          <t>Ounces of gold receivable for each 1,000 tonnes of copper</t>
        </is>
      </c>
      <c r="C22" s="7" t="n">
        <v>300</v>
      </c>
    </row>
    <row r="23">
      <c r="A23" s="4" t="inlineStr">
        <is>
          <t>Copper for 300 ounces of gold</t>
        </is>
      </c>
      <c r="C23" s="7" t="n">
        <v>1000</v>
      </c>
    </row>
    <row r="24">
      <c r="A24" s="4" t="inlineStr">
        <is>
          <t>Quantity of delivered gold ounces before payable production to be purchased decreases to next threshold from initial threshold</t>
        </is>
      </c>
      <c r="C24" s="7" t="n">
        <v>630000</v>
      </c>
    </row>
    <row r="25">
      <c r="A25" s="4" t="inlineStr">
        <is>
          <t>Percentage of gold receivable after initial threshold is achieved</t>
        </is>
      </c>
      <c r="B25" s="4" t="inlineStr">
        <is>
          <t>30.00%</t>
        </is>
      </c>
    </row>
    <row r="26">
      <c r="A26" s="4" t="inlineStr">
        <is>
          <t>Ounces of silver receivable for each 1,l000 tonnes of copper</t>
        </is>
      </c>
      <c r="C26" s="7" t="n">
        <v>4700</v>
      </c>
    </row>
    <row r="27">
      <c r="A27" s="4" t="inlineStr">
        <is>
          <t>Copper for 4,700 ounces of silver</t>
        </is>
      </c>
      <c r="C27" s="7" t="n">
        <v>1000</v>
      </c>
    </row>
    <row r="28">
      <c r="A28" s="4" t="inlineStr">
        <is>
          <t>Maximum ounces of silver receivable</t>
        </is>
      </c>
      <c r="C28" s="7" t="n">
        <v>10000000</v>
      </c>
    </row>
    <row r="29">
      <c r="A29" s="4" t="inlineStr">
        <is>
          <t>Percentage of spot price of gold on which on-going price is paid</t>
        </is>
      </c>
      <c r="B29" s="4" t="inlineStr">
        <is>
          <t>20.00%</t>
        </is>
      </c>
    </row>
    <row r="30">
      <c r="A30" s="4" t="inlineStr">
        <is>
          <t>Maximum ounces of gold on which on-going price of spot price is payable</t>
        </is>
      </c>
      <c r="C30" s="7" t="n">
        <v>750000</v>
      </c>
    </row>
    <row r="31">
      <c r="A31" s="4" t="inlineStr">
        <is>
          <t>Percentage of spot price of gold on which on-going price is paid after maximum ounces have been delivered</t>
        </is>
      </c>
      <c r="B31" s="4" t="inlineStr">
        <is>
          <t>30.00%</t>
        </is>
      </c>
    </row>
    <row r="32">
      <c r="A32" s="4" t="inlineStr">
        <is>
          <t>Percentage of spot price of silver on which on-going price is paid after maximum ounces have been delivered</t>
        </is>
      </c>
      <c r="B32" s="4" t="inlineStr">
        <is>
          <t>30.00%</t>
        </is>
      </c>
    </row>
    <row r="33">
      <c r="A33" s="4" t="inlineStr">
        <is>
          <t>Candelaria</t>
        </is>
      </c>
    </row>
    <row r="34">
      <c r="A34" s="3" t="inlineStr">
        <is>
          <t>Commitments</t>
        </is>
      </c>
    </row>
    <row r="35">
      <c r="A35" s="4" t="inlineStr">
        <is>
          <t>Attributable payable production of gold to be purchased (as a percent)</t>
        </is>
      </c>
      <c r="B35" s="4" t="inlineStr">
        <is>
          <t>68.00%</t>
        </is>
      </c>
    </row>
    <row r="36">
      <c r="A36" s="4" t="inlineStr">
        <is>
          <t>Attributable payable production of silver to be purchased (as a percent)</t>
        </is>
      </c>
      <c r="B36" s="4" t="inlineStr">
        <is>
          <t>68.00%</t>
        </is>
      </c>
    </row>
    <row r="37">
      <c r="A37" s="4" t="inlineStr">
        <is>
          <t>Attributable payable production of platinum group metals to be purchased (as a percent)</t>
        </is>
      </c>
      <c r="B37" s="4" t="inlineStr">
        <is>
          <t>0.00%</t>
        </is>
      </c>
    </row>
    <row r="38">
      <c r="A38" s="4" t="inlineStr">
        <is>
          <t>Payment for each ounce of gold (in dollars per ounce)</t>
        </is>
      </c>
      <c r="B38" s="7" t="n">
        <v>400</v>
      </c>
    </row>
    <row r="39">
      <c r="A39" s="4" t="inlineStr">
        <is>
          <t>Payment for each ounce of silver (in dollars per ounce)</t>
        </is>
      </c>
      <c r="B39" s="7" t="n">
        <v>4</v>
      </c>
    </row>
    <row r="40">
      <c r="A40" s="4" t="inlineStr">
        <is>
          <t>Term of agreement</t>
        </is>
      </c>
      <c r="B40" s="4" t="inlineStr">
        <is>
          <t>40 years</t>
        </is>
      </c>
    </row>
    <row r="41">
      <c r="A41" s="4" t="inlineStr">
        <is>
          <t>Percentage of reduction in spot price after maximum ounces of silver have been delivered under the stream agreement</t>
        </is>
      </c>
      <c r="B41" s="4" t="inlineStr">
        <is>
          <t>40.00%</t>
        </is>
      </c>
    </row>
    <row r="42">
      <c r="A42" s="4" t="inlineStr">
        <is>
          <t>Maximum ounces of silver on which on-going price of spot price is payable</t>
        </is>
      </c>
      <c r="C42" s="7" t="n">
        <v>12000000</v>
      </c>
    </row>
    <row r="43">
      <c r="A43" s="4" t="inlineStr">
        <is>
          <t>Maximum ounces of gold on which on-going price of spot price is payable</t>
        </is>
      </c>
      <c r="C43" s="7" t="n">
        <v>720000</v>
      </c>
    </row>
    <row r="44">
      <c r="A44" s="4" t="inlineStr">
        <is>
          <t>Cobre Panama Fixed Payment Stream</t>
        </is>
      </c>
    </row>
    <row r="45">
      <c r="A45" s="3" t="inlineStr">
        <is>
          <t>Commitments</t>
        </is>
      </c>
    </row>
    <row r="46">
      <c r="A46" s="4" t="inlineStr">
        <is>
          <t>Attributable payable production of platinum group metals to be purchased (as a percent)</t>
        </is>
      </c>
      <c r="B46" s="4" t="inlineStr">
        <is>
          <t>0.00%</t>
        </is>
      </c>
    </row>
    <row r="47">
      <c r="A47" s="4" t="inlineStr">
        <is>
          <t>Payment for each ounce of gold (in dollars per ounce)</t>
        </is>
      </c>
      <c r="B47" s="7" t="n">
        <v>418</v>
      </c>
    </row>
    <row r="48">
      <c r="A48" s="4" t="inlineStr">
        <is>
          <t>Payment for each ounce of silver (in dollars per ounce)</t>
        </is>
      </c>
      <c r="B48" s="10" t="n">
        <v>6.27</v>
      </c>
    </row>
    <row r="49">
      <c r="A49" s="4" t="inlineStr">
        <is>
          <t>Term of agreement</t>
        </is>
      </c>
      <c r="B49" s="4" t="inlineStr">
        <is>
          <t>40 years</t>
        </is>
      </c>
    </row>
    <row r="50">
      <c r="A50" s="4" t="inlineStr">
        <is>
          <t>Percentage of reduction in spot price after maximum ounces of silver have been delivered under the stream agreement</t>
        </is>
      </c>
      <c r="B50" s="4" t="inlineStr">
        <is>
          <t>62.10%</t>
        </is>
      </c>
    </row>
    <row r="51">
      <c r="A51" s="4" t="inlineStr">
        <is>
          <t>Percentage of reduction in spot price after maximum ounces of gold have been delivered under the stream agreement</t>
        </is>
      </c>
      <c r="B51" s="4" t="inlineStr">
        <is>
          <t>63.40%</t>
        </is>
      </c>
    </row>
    <row r="52">
      <c r="A52" s="4" t="inlineStr">
        <is>
          <t>Maximum ounces of silver on which on-going price of spot price is payable</t>
        </is>
      </c>
      <c r="C52" s="7" t="n">
        <v>21510000</v>
      </c>
    </row>
    <row r="53">
      <c r="A53" s="4" t="inlineStr">
        <is>
          <t>Maximum ounces of silver on which on-going price of spot price is payable</t>
        </is>
      </c>
      <c r="C53" s="7" t="n">
        <v>9842000</v>
      </c>
    </row>
    <row r="54">
      <c r="A54" s="4" t="inlineStr">
        <is>
          <t>Quantity of delivered gold ounces before payable production to be purchased decreases to next threshold from initial threshold</t>
        </is>
      </c>
      <c r="C54" s="7" t="n">
        <v>808000</v>
      </c>
    </row>
    <row r="55">
      <c r="A55" s="4" t="inlineStr">
        <is>
          <t>Purchase price per ounce of gold per ounce upon delivery initial post inflation adjustment | $</t>
        </is>
      </c>
      <c r="E55" s="10" t="n">
        <v>418.27</v>
      </c>
    </row>
    <row r="56">
      <c r="A56" s="4" t="inlineStr">
        <is>
          <t>The mill through put number of consecutive days of commensurate</t>
        </is>
      </c>
      <c r="B56" s="4" t="inlineStr">
        <is>
          <t>30 days</t>
        </is>
      </c>
    </row>
    <row r="57">
      <c r="A57" s="4" t="inlineStr">
        <is>
          <t>The annual capacity of tonnes per annum reached by period end. | t</t>
        </is>
      </c>
      <c r="B57" s="7" t="n">
        <v>58</v>
      </c>
    </row>
    <row r="58">
      <c r="A58" s="4" t="inlineStr">
        <is>
          <t>Annual rate of return on upfront payments until the mill throughput is achieved</t>
        </is>
      </c>
      <c r="B58" s="4" t="inlineStr">
        <is>
          <t>5.00%</t>
        </is>
      </c>
    </row>
    <row r="59">
      <c r="A59" s="4" t="inlineStr">
        <is>
          <t>The reduction of applicable fixed gold price per ounce (in dollar per ounce) | $ / oz</t>
        </is>
      </c>
      <c r="B59" s="7" t="n">
        <v>100</v>
      </c>
    </row>
    <row r="60">
      <c r="A60" s="4" t="inlineStr">
        <is>
          <t>Quantity of delivered gold ounces before purchase decreases to next threshold from initial threshold</t>
        </is>
      </c>
      <c r="B60" s="7" t="n">
        <v>1341000</v>
      </c>
    </row>
    <row r="61">
      <c r="A61" s="4" t="inlineStr">
        <is>
          <t>Purchase price per ounce of silver per ounce upon delivery initial post inflation adjustment | $ / shares</t>
        </is>
      </c>
      <c r="G61" s="9" t="n">
        <v>6.27</v>
      </c>
    </row>
    <row r="62">
      <c r="A62" s="4" t="inlineStr">
        <is>
          <t>Percentage of spot price of gold on which on-going price is paid after maximum ounces have been delivered</t>
        </is>
      </c>
      <c r="B62" s="4" t="inlineStr">
        <is>
          <t>50.00%</t>
        </is>
      </c>
    </row>
    <row r="63">
      <c r="A63" s="4" t="inlineStr">
        <is>
          <t>Percentage of spot price of silver on which on-going price is paid after maximum ounces have been delivered</t>
        </is>
      </c>
      <c r="B63" s="4" t="inlineStr">
        <is>
          <t>50.00%</t>
        </is>
      </c>
    </row>
    <row r="64">
      <c r="A64" s="4" t="inlineStr">
        <is>
          <t>Ounces of gold receivable per every 1 million pounds of copper produced</t>
        </is>
      </c>
      <c r="C64" s="7" t="n">
        <v>120</v>
      </c>
      <c r="D64" s="7" t="n">
        <v>1</v>
      </c>
    </row>
    <row r="65">
      <c r="A65" s="4" t="inlineStr">
        <is>
          <t>Copper for stated ounces of gold | lb</t>
        </is>
      </c>
      <c r="D65" s="7" t="n">
        <v>1</v>
      </c>
    </row>
    <row r="66">
      <c r="A66" s="4" t="inlineStr">
        <is>
          <t>Copper pounds per gold ounces to purchase threshold 2</t>
        </is>
      </c>
      <c r="C66" s="7" t="n">
        <v>81</v>
      </c>
    </row>
    <row r="67">
      <c r="A67" s="4" t="inlineStr">
        <is>
          <t>Maximum ounces of gold receivable for second threshold</t>
        </is>
      </c>
      <c r="C67" s="7" t="n">
        <v>1716188</v>
      </c>
    </row>
    <row r="68">
      <c r="A68" s="4" t="inlineStr">
        <is>
          <t>Ounces of silver receivable per every 1 million pounds of copper produced | lb</t>
        </is>
      </c>
      <c r="D68" s="7" t="n">
        <v>1</v>
      </c>
    </row>
    <row r="69">
      <c r="A69" s="4" t="inlineStr">
        <is>
          <t>Copper for stated ounces of silver | lb</t>
        </is>
      </c>
      <c r="D69" s="7" t="n">
        <v>1</v>
      </c>
    </row>
    <row r="70">
      <c r="A70" s="4" t="inlineStr">
        <is>
          <t>Number of payable Silver ounces to be purchased per quantity of pounds of copper</t>
        </is>
      </c>
      <c r="C70" s="7" t="n">
        <v>1776</v>
      </c>
    </row>
    <row r="71">
      <c r="A71" s="4" t="inlineStr">
        <is>
          <t>Ounces of silver receivable per every 1 million pounds of copper produced</t>
        </is>
      </c>
      <c r="C71" s="7" t="n">
        <v>1376</v>
      </c>
    </row>
    <row r="72">
      <c r="A72" s="4" t="inlineStr">
        <is>
          <t>Ounces Of Silver Delivered Under Threshold 2 Before Committed Quantities Reduces</t>
        </is>
      </c>
      <c r="C72" s="7" t="n">
        <v>29731000</v>
      </c>
    </row>
    <row r="73">
      <c r="A73" s="4" t="inlineStr">
        <is>
          <t>Cobre Panama Floating Payment Stream</t>
        </is>
      </c>
    </row>
    <row r="74">
      <c r="A74" s="3" t="inlineStr">
        <is>
          <t>Commitments</t>
        </is>
      </c>
    </row>
    <row r="75">
      <c r="A75" s="4" t="inlineStr">
        <is>
          <t>Attributable payable production of platinum group metals to be purchased (as a percent)</t>
        </is>
      </c>
      <c r="B75" s="4" t="inlineStr">
        <is>
          <t>0.00%</t>
        </is>
      </c>
    </row>
    <row r="76">
      <c r="A76" s="4" t="inlineStr">
        <is>
          <t>Payment for each ounce of gold (in dollars per ounce)</t>
        </is>
      </c>
      <c r="B76" s="7" t="n">
        <v>20</v>
      </c>
    </row>
    <row r="77">
      <c r="A77" s="4" t="inlineStr">
        <is>
          <t>Payment for each ounce of silver (in dollars per ounce)</t>
        </is>
      </c>
      <c r="B77" s="7" t="n">
        <v>20</v>
      </c>
    </row>
    <row r="78">
      <c r="A78" s="4" t="inlineStr">
        <is>
          <t>Term of agreement</t>
        </is>
      </c>
      <c r="B78" s="4" t="inlineStr">
        <is>
          <t>40 years</t>
        </is>
      </c>
    </row>
    <row r="79">
      <c r="A79" s="4" t="inlineStr">
        <is>
          <t>Percentage of reduction in spot price after maximum ounces of silver have been delivered under the stream agreement</t>
        </is>
      </c>
      <c r="B79" s="4" t="inlineStr">
        <is>
          <t>15.53%</t>
        </is>
      </c>
    </row>
    <row r="80">
      <c r="A80" s="4" t="inlineStr">
        <is>
          <t>Percentage of reduction in spot price after maximum ounces of gold have been delivered under the stream agreement</t>
        </is>
      </c>
      <c r="B80" s="4" t="inlineStr">
        <is>
          <t>15.85%</t>
        </is>
      </c>
    </row>
    <row r="81">
      <c r="A81" s="4" t="inlineStr">
        <is>
          <t>Maximum ounces of silver on which on-going price of spot price is payable</t>
        </is>
      </c>
      <c r="C81" s="7" t="n">
        <v>9618000</v>
      </c>
    </row>
    <row r="82">
      <c r="A82" s="4" t="inlineStr">
        <is>
          <t>Maximum ounces of silver on which on-going price of spot price is payable</t>
        </is>
      </c>
      <c r="C82" s="7" t="n">
        <v>2460500</v>
      </c>
    </row>
    <row r="83">
      <c r="A83" s="4" t="inlineStr">
        <is>
          <t>Quantity of delivered gold ounces before payable production to be purchased decreases to next threshold from initial threshold</t>
        </is>
      </c>
      <c r="C83" s="7" t="n">
        <v>202000</v>
      </c>
    </row>
    <row r="84">
      <c r="A84" s="4" t="inlineStr">
        <is>
          <t>The mill through put number of consecutive days of commensurate</t>
        </is>
      </c>
      <c r="B84" s="4" t="inlineStr">
        <is>
          <t>30 days</t>
        </is>
      </c>
    </row>
    <row r="85">
      <c r="A85" s="4" t="inlineStr">
        <is>
          <t>The annual capacity of tonnes per annum reached by period end. | t</t>
        </is>
      </c>
      <c r="B85" s="7" t="n">
        <v>58</v>
      </c>
    </row>
    <row r="86">
      <c r="A86" s="4" t="inlineStr">
        <is>
          <t>Annual rate of return on upfront payments until the mill throughput is achieved</t>
        </is>
      </c>
      <c r="B86" s="4" t="inlineStr">
        <is>
          <t>5.00%</t>
        </is>
      </c>
    </row>
    <row r="87">
      <c r="A87" s="4" t="inlineStr">
        <is>
          <t>The reduction of applicable fixed gold price per ounce (in dollar per ounce) | $ / oz</t>
        </is>
      </c>
      <c r="B87" s="7" t="n">
        <v>100</v>
      </c>
    </row>
    <row r="88">
      <c r="A88" s="4" t="inlineStr">
        <is>
          <t>Percentage of spot price of gold on which on-going price is paid</t>
        </is>
      </c>
      <c r="B88" s="4" t="inlineStr">
        <is>
          <t>20.00%</t>
        </is>
      </c>
    </row>
    <row r="89">
      <c r="A89" s="4" t="inlineStr">
        <is>
          <t>Maximum ounces of gold on which on-going price of spot price is payable</t>
        </is>
      </c>
      <c r="C89" s="7" t="n">
        <v>604000</v>
      </c>
    </row>
    <row r="90">
      <c r="A90" s="4" t="inlineStr">
        <is>
          <t>Percentage of spot price of gold on which on-going price is paid after maximum ounces have been delivered</t>
        </is>
      </c>
      <c r="B90" s="4" t="inlineStr">
        <is>
          <t>50.00%</t>
        </is>
      </c>
    </row>
    <row r="91">
      <c r="A91" s="4" t="inlineStr">
        <is>
          <t>Percentage of spot price of silver on which on-going price is paid</t>
        </is>
      </c>
      <c r="B91" s="4" t="inlineStr">
        <is>
          <t>20.00%</t>
        </is>
      </c>
    </row>
    <row r="92">
      <c r="A92" s="4" t="inlineStr">
        <is>
          <t>Percentage of spot price of silver on which on-going price is paid after maximum ounces have been delivered</t>
        </is>
      </c>
      <c r="B92" s="4" t="inlineStr">
        <is>
          <t>50.00%</t>
        </is>
      </c>
    </row>
    <row r="93">
      <c r="A93" s="4" t="inlineStr">
        <is>
          <t>Ounces of gold receivable per every 1 million pounds of copper produced</t>
        </is>
      </c>
      <c r="C93" s="7" t="n">
        <v>30</v>
      </c>
    </row>
    <row r="94">
      <c r="A94" s="4" t="inlineStr">
        <is>
          <t>Copper for stated ounces of gold | lb</t>
        </is>
      </c>
      <c r="D94" s="7" t="n">
        <v>1</v>
      </c>
    </row>
    <row r="95">
      <c r="A95" s="4" t="inlineStr">
        <is>
          <t>Copper pounds per gold ounces to purchase threshold 2</t>
        </is>
      </c>
      <c r="C95" s="10" t="n">
        <v>20.25</v>
      </c>
    </row>
    <row r="96">
      <c r="A96" s="4" t="inlineStr">
        <is>
          <t>Ounces of gold receivable per every 1 million pounds of copper produced | lb</t>
        </is>
      </c>
      <c r="D96" s="7" t="n">
        <v>1</v>
      </c>
    </row>
    <row r="97">
      <c r="A97" s="4" t="inlineStr">
        <is>
          <t>Maximum ounces of gold receivable for second threshold</t>
        </is>
      </c>
      <c r="C97" s="7" t="n">
        <v>429047</v>
      </c>
    </row>
    <row r="98">
      <c r="A98" s="4" t="inlineStr">
        <is>
          <t>Ounces of silver receivable per every 1 million pounds of copper produced</t>
        </is>
      </c>
      <c r="C98" s="7" t="n">
        <v>344</v>
      </c>
    </row>
    <row r="99">
      <c r="A99" s="4" t="inlineStr">
        <is>
          <t>Copper for stated ounces of silver | lb</t>
        </is>
      </c>
      <c r="D99" s="7" t="n">
        <v>1</v>
      </c>
    </row>
    <row r="100">
      <c r="A100" s="4" t="inlineStr">
        <is>
          <t>Number of payable Silver ounces to be purchased per quantity of pounds of copper</t>
        </is>
      </c>
      <c r="C100" s="7" t="n">
        <v>444</v>
      </c>
    </row>
    <row r="101">
      <c r="A101" s="4" t="inlineStr">
        <is>
          <t>Ounces of silver receivable per every 1 million pounds of copper produced | lb</t>
        </is>
      </c>
      <c r="D101" s="7" t="n">
        <v>1</v>
      </c>
    </row>
    <row r="102">
      <c r="A102" s="4" t="inlineStr">
        <is>
          <t>Ounces Of Silver Delivered Under Threshold 2 Before Committed Quantities Reduces</t>
        </is>
      </c>
      <c r="C102" s="7" t="n">
        <v>7432750</v>
      </c>
    </row>
    <row r="103">
      <c r="A103" s="4" t="inlineStr">
        <is>
          <t>Condestable</t>
        </is>
      </c>
    </row>
    <row r="104">
      <c r="A104" s="3" t="inlineStr">
        <is>
          <t>Commitments</t>
        </is>
      </c>
    </row>
    <row r="105">
      <c r="A105" s="4" t="inlineStr">
        <is>
          <t>Attributable payable production of platinum group metals to be purchased (as a percent)</t>
        </is>
      </c>
      <c r="B105" s="4" t="inlineStr">
        <is>
          <t>0.00%</t>
        </is>
      </c>
    </row>
    <row r="106">
      <c r="A106" s="4" t="inlineStr">
        <is>
          <t>Payment for each ounce of gold (in dollars per ounce)</t>
        </is>
      </c>
      <c r="B106" s="7" t="n">
        <v>20</v>
      </c>
    </row>
    <row r="107">
      <c r="A107" s="4" t="inlineStr">
        <is>
          <t>Payment for each ounce of silver (in dollars per ounce)</t>
        </is>
      </c>
      <c r="B107" s="7" t="n">
        <v>20</v>
      </c>
    </row>
    <row r="108">
      <c r="A108" s="4" t="inlineStr">
        <is>
          <t>Term of agreement</t>
        </is>
      </c>
      <c r="B108" s="4" t="inlineStr">
        <is>
          <t>40 years</t>
        </is>
      </c>
    </row>
    <row r="109">
      <c r="A109" s="4" t="inlineStr">
        <is>
          <t>Percentage of gold receivable after initial threshold is achieved</t>
        </is>
      </c>
      <c r="B109" s="4" t="inlineStr">
        <is>
          <t>25.00%</t>
        </is>
      </c>
    </row>
    <row r="110">
      <c r="A110" s="4" t="inlineStr">
        <is>
          <t>Maximum ounces of silver receivable</t>
        </is>
      </c>
      <c r="C110" s="7" t="n">
        <v>291000</v>
      </c>
    </row>
    <row r="111">
      <c r="A111" s="4" t="inlineStr">
        <is>
          <t>Maximum ounces of gold receivable for first threshold</t>
        </is>
      </c>
      <c r="C111" s="7" t="n">
        <v>8760</v>
      </c>
    </row>
    <row r="112">
      <c r="A112" s="4" t="inlineStr">
        <is>
          <t>Deliveries of ounces of refined gold threshold</t>
        </is>
      </c>
      <c r="B112" s="7" t="n">
        <v>87600</v>
      </c>
    </row>
    <row r="113">
      <c r="A113" s="4" t="inlineStr">
        <is>
          <t>Refined gold delivery as percentage of production from stream area</t>
        </is>
      </c>
      <c r="B113" s="4" t="inlineStr">
        <is>
          <t>63.00%</t>
        </is>
      </c>
    </row>
    <row r="114">
      <c r="A114" s="4" t="inlineStr">
        <is>
          <t>Deliveries of refined silver threshold ounces</t>
        </is>
      </c>
      <c r="B114" s="7" t="n">
        <v>2910000</v>
      </c>
    </row>
    <row r="115">
      <c r="A115" s="4" t="inlineStr">
        <is>
          <t>Refined silver delivery as percentage of production from stream area</t>
        </is>
      </c>
      <c r="B115" s="4" t="inlineStr">
        <is>
          <t>63.00%</t>
        </is>
      </c>
    </row>
    <row r="116">
      <c r="A116" s="4" t="inlineStr">
        <is>
          <t>Percentage of silver delivered after second phase</t>
        </is>
      </c>
      <c r="B116" s="4" t="inlineStr">
        <is>
          <t>25.00%</t>
        </is>
      </c>
    </row>
    <row r="117">
      <c r="A117" s="4" t="inlineStr">
        <is>
          <t>Karma</t>
        </is>
      </c>
    </row>
    <row r="118">
      <c r="A118" s="3" t="inlineStr">
        <is>
          <t>Commitments</t>
        </is>
      </c>
    </row>
    <row r="119">
      <c r="A119" s="4" t="inlineStr">
        <is>
          <t>Attributable payable production of gold to be purchased (as a percent)</t>
        </is>
      </c>
      <c r="B119" s="4" t="inlineStr">
        <is>
          <t>4.875%</t>
        </is>
      </c>
    </row>
    <row r="120">
      <c r="A120" s="4" t="inlineStr">
        <is>
          <t>Attributable payable production of silver to be purchased (as a percent)</t>
        </is>
      </c>
      <c r="B120" s="4" t="inlineStr">
        <is>
          <t>0.00%</t>
        </is>
      </c>
    </row>
    <row r="121">
      <c r="A121" s="4" t="inlineStr">
        <is>
          <t>Attributable payable production of platinum group metals to be purchased (as a percent)</t>
        </is>
      </c>
      <c r="B121" s="4" t="inlineStr">
        <is>
          <t>0.00%</t>
        </is>
      </c>
    </row>
    <row r="122">
      <c r="A122" s="4" t="inlineStr">
        <is>
          <t>Payment for each ounce of gold (in dollars per ounce)</t>
        </is>
      </c>
      <c r="B122" s="7" t="n">
        <v>20</v>
      </c>
    </row>
    <row r="123">
      <c r="A123" s="4" t="inlineStr">
        <is>
          <t>Term of agreement</t>
        </is>
      </c>
      <c r="B123" s="4" t="inlineStr">
        <is>
          <t>40 years</t>
        </is>
      </c>
    </row>
    <row r="124">
      <c r="A124" s="4" t="inlineStr">
        <is>
          <t>Percentage of gold receivable after initial threshold is achieved</t>
        </is>
      </c>
      <c r="B124" s="4" t="inlineStr">
        <is>
          <t>4.875%</t>
        </is>
      </c>
    </row>
    <row r="125">
      <c r="A125" s="4" t="inlineStr">
        <is>
          <t>Percentage of spot price of gold on which on-going price is paid</t>
        </is>
      </c>
      <c r="B125" s="4" t="inlineStr">
        <is>
          <t>20.00%</t>
        </is>
      </c>
    </row>
    <row r="126">
      <c r="A126" s="4" t="inlineStr">
        <is>
          <t>Maximum ounces of gold receivable (per annum)</t>
        </is>
      </c>
      <c r="C126" s="7" t="n">
        <v>15000</v>
      </c>
    </row>
    <row r="127">
      <c r="A127" s="4" t="inlineStr">
        <is>
          <t>Aggregate gold ounces delivered to increase the upfront deposit</t>
        </is>
      </c>
      <c r="C127" s="7" t="n">
        <v>5625</v>
      </c>
    </row>
    <row r="128">
      <c r="A128" s="4" t="inlineStr">
        <is>
          <t>Gold ounces delivered to increase the upfront deposit (per quarter)</t>
        </is>
      </c>
      <c r="C128" s="7" t="n">
        <v>703</v>
      </c>
    </row>
    <row r="129">
      <c r="A129" s="4" t="inlineStr">
        <is>
          <t>Guadalupe-Palmarejo</t>
        </is>
      </c>
    </row>
    <row r="130">
      <c r="A130" s="3" t="inlineStr">
        <is>
          <t>Commitments</t>
        </is>
      </c>
    </row>
    <row r="131">
      <c r="A131" s="4" t="inlineStr">
        <is>
          <t>Attributable payable production of gold to be purchased (as a percent)</t>
        </is>
      </c>
      <c r="B131" s="4" t="inlineStr">
        <is>
          <t>50.00%</t>
        </is>
      </c>
    </row>
    <row r="132">
      <c r="A132" s="4" t="inlineStr">
        <is>
          <t>Attributable payable production of silver to be purchased (as a percent)</t>
        </is>
      </c>
      <c r="B132" s="4" t="inlineStr">
        <is>
          <t>0.00%</t>
        </is>
      </c>
    </row>
    <row r="133">
      <c r="A133" s="4" t="inlineStr">
        <is>
          <t>Attributable payable production of platinum group metals to be purchased (as a percent)</t>
        </is>
      </c>
      <c r="B133" s="4" t="inlineStr">
        <is>
          <t>0.00%</t>
        </is>
      </c>
    </row>
    <row r="134">
      <c r="A134" s="4" t="inlineStr">
        <is>
          <t>Payment for each ounce of gold (in dollars per ounce)</t>
        </is>
      </c>
      <c r="B134" s="7" t="n">
        <v>800</v>
      </c>
    </row>
    <row r="135">
      <c r="A135" s="4" t="inlineStr">
        <is>
          <t>Term of agreement</t>
        </is>
      </c>
      <c r="B135" s="4" t="inlineStr">
        <is>
          <t>40 years</t>
        </is>
      </c>
    </row>
    <row r="136">
      <c r="A136" s="4" t="inlineStr">
        <is>
          <t>Sabodala</t>
        </is>
      </c>
    </row>
    <row r="137">
      <c r="A137" s="3" t="inlineStr">
        <is>
          <t>Commitments</t>
        </is>
      </c>
    </row>
    <row r="138">
      <c r="A138" s="4" t="inlineStr">
        <is>
          <t>Attributable payable production of silver to be purchased (as a percent)</t>
        </is>
      </c>
      <c r="B138" s="4" t="inlineStr">
        <is>
          <t>0.00%</t>
        </is>
      </c>
    </row>
    <row r="139">
      <c r="A139" s="4" t="inlineStr">
        <is>
          <t>Attributable payable production of platinum group metals to be purchased (as a percent)</t>
        </is>
      </c>
      <c r="B139" s="4" t="inlineStr">
        <is>
          <t>0.00%</t>
        </is>
      </c>
    </row>
    <row r="140">
      <c r="A140" s="4" t="inlineStr">
        <is>
          <t>Payment for each ounce of gold (in dollars per ounce)</t>
        </is>
      </c>
      <c r="B140" s="7" t="n">
        <v>20</v>
      </c>
    </row>
    <row r="141">
      <c r="A141" s="4" t="inlineStr">
        <is>
          <t>Term of agreement</t>
        </is>
      </c>
      <c r="B141" s="4" t="inlineStr">
        <is>
          <t>40 years</t>
        </is>
      </c>
    </row>
    <row r="142">
      <c r="A142" s="4" t="inlineStr">
        <is>
          <t>Maximum ounces of gold threshold</t>
        </is>
      </c>
      <c r="C142" s="7" t="n">
        <v>105750</v>
      </c>
    </row>
    <row r="143">
      <c r="A143" s="4" t="inlineStr">
        <is>
          <t>Percentage of gold receivable after initial threshold is achieved</t>
        </is>
      </c>
      <c r="B143" s="4" t="inlineStr">
        <is>
          <t>6.00%</t>
        </is>
      </c>
    </row>
    <row r="144">
      <c r="A144" s="4" t="inlineStr">
        <is>
          <t>Percentage of spot price of gold on which on-going price is paid</t>
        </is>
      </c>
      <c r="B144" s="4" t="inlineStr">
        <is>
          <t>20.00%</t>
        </is>
      </c>
    </row>
    <row r="145">
      <c r="A145" s="4" t="inlineStr">
        <is>
          <t>Maximum ounces of gold receivable (per month)</t>
        </is>
      </c>
      <c r="C145" s="10" t="n">
        <v>783.33</v>
      </c>
    </row>
    <row r="146">
      <c r="A146" s="4" t="inlineStr">
        <is>
          <t>MWS</t>
        </is>
      </c>
    </row>
    <row r="147">
      <c r="A147" s="3" t="inlineStr">
        <is>
          <t>Commitments</t>
        </is>
      </c>
    </row>
    <row r="148">
      <c r="A148" s="4" t="inlineStr">
        <is>
          <t>Attributable payable production of gold to be purchased (as a percent)</t>
        </is>
      </c>
      <c r="B148" s="4" t="inlineStr">
        <is>
          <t>25.00%</t>
        </is>
      </c>
    </row>
    <row r="149">
      <c r="A149" s="4" t="inlineStr">
        <is>
          <t>Attributable payable production of silver to be purchased (as a percent)</t>
        </is>
      </c>
      <c r="B149" s="4" t="inlineStr">
        <is>
          <t>0.00%</t>
        </is>
      </c>
    </row>
    <row r="150">
      <c r="A150" s="4" t="inlineStr">
        <is>
          <t>Attributable payable production of platinum group metals to be purchased (as a percent)</t>
        </is>
      </c>
      <c r="B150" s="4" t="inlineStr">
        <is>
          <t>0.00%</t>
        </is>
      </c>
    </row>
    <row r="151">
      <c r="A151" s="4" t="inlineStr">
        <is>
          <t>Payment for each ounce of gold (in dollars per ounce)</t>
        </is>
      </c>
      <c r="B151" s="7" t="n">
        <v>400</v>
      </c>
    </row>
    <row r="152">
      <c r="A152" s="4" t="inlineStr">
        <is>
          <t>Term of agreement</t>
        </is>
      </c>
      <c r="B152" s="4" t="inlineStr">
        <is>
          <t>40 years</t>
        </is>
      </c>
    </row>
    <row r="153">
      <c r="A153" s="4" t="inlineStr">
        <is>
          <t>Ounces of gold capped under agreement</t>
        </is>
      </c>
      <c r="C153" s="7" t="n">
        <v>312500</v>
      </c>
    </row>
    <row r="154">
      <c r="A154" s="4" t="inlineStr">
        <is>
          <t>Cooke 4</t>
        </is>
      </c>
    </row>
    <row r="155">
      <c r="A155" s="3" t="inlineStr">
        <is>
          <t>Commitments</t>
        </is>
      </c>
    </row>
    <row r="156">
      <c r="A156" s="4" t="inlineStr">
        <is>
          <t>Attributable payable production of gold to be purchased (as a percent)</t>
        </is>
      </c>
      <c r="B156" s="4" t="inlineStr">
        <is>
          <t>7.00%</t>
        </is>
      </c>
    </row>
    <row r="157">
      <c r="A157" s="4" t="inlineStr">
        <is>
          <t>Attributable payable production of silver to be purchased (as a percent)</t>
        </is>
      </c>
      <c r="B157" s="4" t="inlineStr">
        <is>
          <t>0.00%</t>
        </is>
      </c>
    </row>
    <row r="158">
      <c r="A158" s="4" t="inlineStr">
        <is>
          <t>Attributable payable production of platinum group metals to be purchased (as a percent)</t>
        </is>
      </c>
      <c r="B158" s="4" t="inlineStr">
        <is>
          <t>0.00%</t>
        </is>
      </c>
    </row>
    <row r="159">
      <c r="A159" s="4" t="inlineStr">
        <is>
          <t>Payment for each ounce of gold (in dollars per ounce)</t>
        </is>
      </c>
      <c r="B159" s="7" t="n">
        <v>400</v>
      </c>
    </row>
    <row r="160">
      <c r="A160" s="4" t="inlineStr">
        <is>
          <t>Term of agreement</t>
        </is>
      </c>
      <c r="B160" s="4" t="inlineStr">
        <is>
          <t>40 years</t>
        </is>
      </c>
    </row>
    <row r="161">
      <c r="A161" s="4" t="inlineStr">
        <is>
          <t>Sudbury</t>
        </is>
      </c>
    </row>
    <row r="162">
      <c r="A162" s="3" t="inlineStr">
        <is>
          <t>Commitments</t>
        </is>
      </c>
    </row>
    <row r="163">
      <c r="A163" s="4" t="inlineStr">
        <is>
          <t>Attributable payable production of gold to be purchased (as a percent)</t>
        </is>
      </c>
      <c r="B163" s="4" t="inlineStr">
        <is>
          <t>50.00%</t>
        </is>
      </c>
    </row>
    <row r="164">
      <c r="A164" s="4" t="inlineStr">
        <is>
          <t>Attributable payable production of silver to be purchased (as a percent)</t>
        </is>
      </c>
      <c r="B164" s="4" t="inlineStr">
        <is>
          <t>0.00%</t>
        </is>
      </c>
    </row>
    <row r="165">
      <c r="A165" s="4" t="inlineStr">
        <is>
          <t>Attributable payable production of platinum group metals to be purchased (as a percent)</t>
        </is>
      </c>
      <c r="B165" s="4" t="inlineStr">
        <is>
          <t>50.00%</t>
        </is>
      </c>
    </row>
    <row r="166">
      <c r="A166" s="4" t="inlineStr">
        <is>
          <t>Payment for each ounce of gold (in dollars per ounce)</t>
        </is>
      </c>
      <c r="B166" s="7" t="n">
        <v>400</v>
      </c>
    </row>
    <row r="167">
      <c r="A167" s="4" t="inlineStr">
        <is>
          <t>Term of agreement</t>
        </is>
      </c>
      <c r="B167" s="4" t="inlineStr">
        <is>
          <t>40 years</t>
        </is>
      </c>
    </row>
    <row r="168">
      <c r="A168" s="4" t="inlineStr">
        <is>
          <t>Percentage of purchase commitment</t>
        </is>
      </c>
      <c r="B168" s="4" t="inlineStr">
        <is>
          <t>50.00%</t>
        </is>
      </c>
    </row>
    <row r="169">
      <c r="A169" s="4" t="inlineStr">
        <is>
          <t>Sudbury | Gold spot price is greater than $800 per ounce but less than $1,333 per ounce</t>
        </is>
      </c>
    </row>
    <row r="170">
      <c r="A170" s="3" t="inlineStr">
        <is>
          <t>Commitments</t>
        </is>
      </c>
    </row>
    <row r="171">
      <c r="A171" s="4" t="inlineStr">
        <is>
          <t>Payment for each ounce of gold (in dollars per ounce) | $ / oz</t>
        </is>
      </c>
      <c r="F171" s="7" t="n">
        <v>800</v>
      </c>
    </row>
    <row r="172">
      <c r="A172" s="4" t="inlineStr">
        <is>
          <t>Sudbury | Gold spot price is greater than $1,333 per ounce but less than $2,000 per ounce</t>
        </is>
      </c>
    </row>
    <row r="173">
      <c r="A173" s="3" t="inlineStr">
        <is>
          <t>Commitments</t>
        </is>
      </c>
    </row>
    <row r="174">
      <c r="A174" s="4" t="inlineStr">
        <is>
          <t>Payment for each ounce of gold (as a percent)</t>
        </is>
      </c>
      <c r="B174" s="4" t="inlineStr">
        <is>
          <t>60.00%</t>
        </is>
      </c>
    </row>
    <row r="175">
      <c r="A175" s="4" t="inlineStr">
        <is>
          <t>Sudbury | Gold spot price is greater than $2,000</t>
        </is>
      </c>
    </row>
    <row r="176">
      <c r="A176" s="3" t="inlineStr">
        <is>
          <t>Commitments</t>
        </is>
      </c>
    </row>
    <row r="177">
      <c r="A177" s="4" t="inlineStr">
        <is>
          <t>Payment for each ounce of gold (in dollars per ounce) | $ / oz</t>
        </is>
      </c>
      <c r="F177" s="7"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a) Basis of presentation These unaudited condensed consolidated interim financial statements include the accounts of Franco-Nevada and its wholly-owned subsidiaries (its “subsidiaries”) (hereinafter together with Franco-Nevada,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20 and were prepared using the same accounting policies, method of computation and presentation as were applied in the annual consolidated financial statements for the year ended December 31, 2020, with the exception of standards adopted in 2021 as discussed in note 2 (c). These condensed interim consolidated financial statements were authorized for issuance by the Board of Directors on August 11, 2021.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1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0 and include measurement uncertainty in assessments of impairment of royalty, stream and working interests which were impacted by the following developments during the three and six months ended June 30, 2021. Impact of the COVID-19 pandemic The COVID-19 global health pandemic has had a significant impact on the global economy and commodity and financial markets. The full extent and impact of the COVID-19 pandemic is unknown. The adverse effects of the pandemic may continue for an extended and unknown period of time, particularly as variant strains of the virus are identified. The impact of the pandemic to date has included extreme volatility in financial markets, a slowdown in economic activity, extreme volatility in commodity prices (including gold, silver, palladium and oil and gas). As well, as efforts have been undertaken to slow the spread of the COVID-19 pandemic, the operation and development of mining projects has been impacted. Many mining projects, including a number of the properties in which Franco-Nevada holds a royalty, stream or other interest have been impacted by the pandemic resulting in the temporary suspension of operations, and other mitigation measures that impacted production. If the operation or development of one or more of the properties in which Franco-Nevada holds a royalty, stream or other interest and from which it receives or expects to receive significant revenue is suspended as a result of the continuing COVID-19 pandemic or future pandemics or other public health emergencies, it may have a material adverse impact on Franco-Nevada’s profitability, results of operations, financial condition and the trading price of Franco-Nevada’s securities. The broader impact of the COVID-19 pandemic or future pandemics or similar public health emergencies on investors, businesses, the global economy or financial and commodity markets may also have a material adverse impact on Franco-Nevada’s profitability, results of operations, financial condition and the trading price of Franco-Nevada’s securities. ​ (c) New and amended standards adopted by the Company The following standard was effective and implemented for the annual period as of January 1, 2021. Interest rate benchmark reform In 2020, the IASB published Interest Rate Benchmark Reform - Phase 2 (Amendments to IFRS 9, IAS 39, IFRS 7, IFRS 4, and IFRS 16) (“Phase 2 amendments”) to address the financial reporting impacts of replacing one benchmark interest rate with an alternative rate. The Phase 2 amendments provide a practical expedient to ease the potential burden of accounting for changes in contractual cash flows and include disclosure requirements at the time of benchmark interest rate replacement. The Company has adopted these Phase 2 amendments effective January 1, 2021 and has applied the Phase 2 amendments retrospectively. There was no significant impact to the current period or comparative periods presented as a result of the Phase 2 amend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Contingencies (Details) $ in Millions, $ in Millions, $ in Millions</t>
        </is>
      </c>
      <c r="B1" s="2" t="inlineStr">
        <is>
          <t>Aug. 09, 2021USD ($)</t>
        </is>
      </c>
      <c r="C1" s="2" t="inlineStr">
        <is>
          <t>Aug. 09, 2021CAD ($)</t>
        </is>
      </c>
      <c r="D1" s="2" t="inlineStr">
        <is>
          <t>Aug. 31, 2020USD ($)</t>
        </is>
      </c>
      <c r="E1" s="2" t="inlineStr">
        <is>
          <t>Aug. 31, 2020CAD ($)</t>
        </is>
      </c>
      <c r="F1" s="2" t="inlineStr">
        <is>
          <t>Oct. 31, 2019USD ($)</t>
        </is>
      </c>
      <c r="G1" s="2" t="inlineStr">
        <is>
          <t>Oct. 31, 2019CAD ($)</t>
        </is>
      </c>
      <c r="H1" s="2" t="inlineStr">
        <is>
          <t>Jun. 30, 2021USD ($)</t>
        </is>
      </c>
      <c r="I1" s="2" t="inlineStr">
        <is>
          <t>Jun. 30, 2021CAD ($)</t>
        </is>
      </c>
      <c r="J1" s="2" t="inlineStr">
        <is>
          <t>Jun. 30, 2020USD ($)</t>
        </is>
      </c>
      <c r="K1" s="2" t="inlineStr">
        <is>
          <t>Dec. 31, 2020USD ($)</t>
        </is>
      </c>
      <c r="L1" s="2" t="inlineStr">
        <is>
          <t>Dec. 31, 2020CAD ($)</t>
        </is>
      </c>
      <c r="M1" s="2" t="inlineStr">
        <is>
          <t>Dec. 31, 2020MXN ($)</t>
        </is>
      </c>
      <c r="N1" s="2" t="inlineStr">
        <is>
          <t>Dec. 31, 2019USD ($)</t>
        </is>
      </c>
      <c r="O1" s="2" t="inlineStr">
        <is>
          <t>Dec. 31, 2019CAD ($)</t>
        </is>
      </c>
      <c r="P1" s="2" t="inlineStr">
        <is>
          <t>Dec. 31, 2018USD ($)</t>
        </is>
      </c>
      <c r="Q1" s="2" t="inlineStr">
        <is>
          <t>Dec. 31, 2018CAD ($)</t>
        </is>
      </c>
      <c r="R1" s="2" t="inlineStr">
        <is>
          <t>Jun. 30, 2021CAD ($)</t>
        </is>
      </c>
      <c r="S1" s="2" t="inlineStr">
        <is>
          <t>Dec. 31, 2020CAD ($)</t>
        </is>
      </c>
      <c r="T1" s="2" t="inlineStr">
        <is>
          <t>Aug. 31, 2020CAD ($)</t>
        </is>
      </c>
      <c r="U1" s="2" t="inlineStr">
        <is>
          <t>Dec. 31, 2019CAD ($)</t>
        </is>
      </c>
      <c r="V1" s="2" t="inlineStr">
        <is>
          <t>Dec. 31, 2019MXN ($)</t>
        </is>
      </c>
      <c r="W1" s="2" t="inlineStr">
        <is>
          <t>Oct. 31, 2019CAD ($)</t>
        </is>
      </c>
      <c r="X1" s="2" t="inlineStr">
        <is>
          <t>Dec. 31, 2018CAD ($)</t>
        </is>
      </c>
    </row>
    <row r="2">
      <c r="A2" s="3" t="inlineStr">
        <is>
          <t>Contingencies</t>
        </is>
      </c>
    </row>
    <row r="3">
      <c r="A3" s="4" t="inlineStr">
        <is>
          <t>Income taxes paid</t>
        </is>
      </c>
      <c r="H3" s="5" t="n">
        <v>51.3</v>
      </c>
      <c r="J3" s="5" t="n">
        <v>33.5</v>
      </c>
    </row>
    <row r="4">
      <c r="A4" s="4" t="inlineStr">
        <is>
          <t>Tax Year 2016 Through 2020 | Canada</t>
        </is>
      </c>
    </row>
    <row r="5">
      <c r="A5" s="3" t="inlineStr">
        <is>
          <t>Contingencies</t>
        </is>
      </c>
    </row>
    <row r="6">
      <c r="A6" s="4" t="inlineStr">
        <is>
          <t>Contingent liability recorded</t>
        </is>
      </c>
      <c r="W6" s="5" t="n">
        <v>5.2</v>
      </c>
    </row>
    <row r="7">
      <c r="A7" s="4" t="inlineStr">
        <is>
          <t>Tax Year 2016 Through 2020 | Barbados</t>
        </is>
      </c>
    </row>
    <row r="8">
      <c r="A8" s="3" t="inlineStr">
        <is>
          <t>Contingencies</t>
        </is>
      </c>
    </row>
    <row r="9">
      <c r="A9" s="4" t="inlineStr">
        <is>
          <t>Provincial income taxes assessed</t>
        </is>
      </c>
      <c r="H9" s="5" t="n">
        <v>140.6</v>
      </c>
    </row>
    <row r="10">
      <c r="A10" s="4" t="inlineStr">
        <is>
          <t>Canada Revenue Agency Reassessment Action | Canada</t>
        </is>
      </c>
    </row>
    <row r="11">
      <c r="A11" s="3" t="inlineStr">
        <is>
          <t>Contingencies</t>
        </is>
      </c>
    </row>
    <row r="12">
      <c r="A12" s="4" t="inlineStr">
        <is>
          <t>Proposed increase in taxonable income</t>
        </is>
      </c>
      <c r="B12" s="5" t="n">
        <v>31.9</v>
      </c>
    </row>
    <row r="13">
      <c r="A13" s="4" t="inlineStr">
        <is>
          <t>Provincial income taxes assessed</t>
        </is>
      </c>
      <c r="B13" s="5" t="n">
        <v>8.1</v>
      </c>
      <c r="C13" s="8" t="n">
        <v>10</v>
      </c>
    </row>
    <row r="14">
      <c r="A14" s="4" t="inlineStr">
        <is>
          <t>Canada Revenue Agency Reassessment Action | Mexico</t>
        </is>
      </c>
    </row>
    <row r="15">
      <c r="A15" s="3" t="inlineStr">
        <is>
          <t>Contingencies</t>
        </is>
      </c>
    </row>
    <row r="16">
      <c r="A16" s="4" t="inlineStr">
        <is>
          <t>Percentage of security deposit for notice of objection against reassessment</t>
        </is>
      </c>
      <c r="H16" s="4" t="inlineStr">
        <is>
          <t>50.00%</t>
        </is>
      </c>
      <c r="R16" s="4" t="inlineStr">
        <is>
          <t>50.00%</t>
        </is>
      </c>
    </row>
    <row r="17">
      <c r="A17" s="4" t="inlineStr">
        <is>
          <t>Canada Revenue Agency Reassessment Action | Reassessment for the 2014 and 2015 taxation years | Canada</t>
        </is>
      </c>
    </row>
    <row r="18">
      <c r="A18" s="3" t="inlineStr">
        <is>
          <t>Contingencies</t>
        </is>
      </c>
    </row>
    <row r="19">
      <c r="A19" s="4" t="inlineStr">
        <is>
          <t>Provincial income taxes assessed</t>
        </is>
      </c>
      <c r="F19" s="5" t="n">
        <v>1.1</v>
      </c>
      <c r="G19" s="5" t="n">
        <v>1.4</v>
      </c>
    </row>
    <row r="20">
      <c r="A20" s="4" t="inlineStr">
        <is>
          <t>Canada Revenue Agency Reassessment Action | Reassessment for the 2014 and 2015 taxation years | Mexico</t>
        </is>
      </c>
    </row>
    <row r="21">
      <c r="A21" s="3" t="inlineStr">
        <is>
          <t>Contingencies</t>
        </is>
      </c>
    </row>
    <row r="22">
      <c r="A22" s="4" t="inlineStr">
        <is>
          <t>Provincial income taxes assessed</t>
        </is>
      </c>
      <c r="N22" s="5" t="n">
        <v>11.7</v>
      </c>
      <c r="O22" s="5" t="n">
        <v>14.5</v>
      </c>
    </row>
    <row r="23">
      <c r="A23" s="4" t="inlineStr">
        <is>
          <t>Canada Revenue Agency Reassessment Action | Reassessment for the 2014 and 2015 taxation years | Barbados</t>
        </is>
      </c>
    </row>
    <row r="24">
      <c r="A24" s="3" t="inlineStr">
        <is>
          <t>Contingencies</t>
        </is>
      </c>
    </row>
    <row r="25">
      <c r="A25" s="4" t="inlineStr">
        <is>
          <t>Provincial income taxes assessed</t>
        </is>
      </c>
      <c r="H25" s="5" t="n">
        <v>5.4</v>
      </c>
      <c r="I25" s="5" t="n">
        <v>6.7</v>
      </c>
    </row>
    <row r="26">
      <c r="A26" s="4" t="inlineStr">
        <is>
          <t>Percentage of security deposit for notice of objection against reassessment</t>
        </is>
      </c>
      <c r="K26" s="4" t="inlineStr">
        <is>
          <t>50.00%</t>
        </is>
      </c>
      <c r="S26" s="4" t="inlineStr">
        <is>
          <t>50.00%</t>
        </is>
      </c>
    </row>
    <row r="27">
      <c r="A27" s="4" t="inlineStr">
        <is>
          <t>Canada Revenue Agency Reassessment Action | Reassessment for the 2013 and 2014 and 2015 taxation years | Mexico</t>
        </is>
      </c>
    </row>
    <row r="28">
      <c r="A28" s="3" t="inlineStr">
        <is>
          <t>Contingencies</t>
        </is>
      </c>
    </row>
    <row r="29">
      <c r="A29" s="4" t="inlineStr">
        <is>
          <t>Contingent liability recorded</t>
        </is>
      </c>
      <c r="H29" s="6" t="n">
        <v>8.300000000000001</v>
      </c>
      <c r="R29" s="5" t="n">
        <v>10.3</v>
      </c>
    </row>
    <row r="30">
      <c r="A30" s="4" t="inlineStr">
        <is>
          <t>Provincial income taxes assessed</t>
        </is>
      </c>
      <c r="H30" s="6" t="n">
        <v>20.4</v>
      </c>
      <c r="I30" s="6" t="n">
        <v>25.3</v>
      </c>
    </row>
    <row r="31">
      <c r="A31" s="4" t="inlineStr">
        <is>
          <t>Canada Revenue Agency Reassessment Action | Tax Year 2016 Through 2020 | Canada</t>
        </is>
      </c>
    </row>
    <row r="32">
      <c r="A32" s="3" t="inlineStr">
        <is>
          <t>Contingencies</t>
        </is>
      </c>
    </row>
    <row r="33">
      <c r="A33" s="4" t="inlineStr">
        <is>
          <t>Provincial income taxes assessed</t>
        </is>
      </c>
      <c r="F33" s="6" t="n">
        <v>34.6</v>
      </c>
      <c r="G33" s="5" t="n">
        <v>42.8</v>
      </c>
    </row>
    <row r="34">
      <c r="A34" s="4" t="inlineStr">
        <is>
          <t>Canada Revenue Agency Reassessment Action | Tax Year 2016 Through 2020 | Mexico</t>
        </is>
      </c>
    </row>
    <row r="35">
      <c r="A35" s="3" t="inlineStr">
        <is>
          <t>Contingencies</t>
        </is>
      </c>
    </row>
    <row r="36">
      <c r="A36" s="4" t="inlineStr">
        <is>
          <t>Provincial income taxes assessed</t>
        </is>
      </c>
      <c r="H36" s="6" t="n">
        <v>3.7</v>
      </c>
      <c r="I36" s="6" t="n">
        <v>4.6</v>
      </c>
      <c r="K36" s="5" t="n">
        <v>3.7</v>
      </c>
      <c r="L36" s="5" t="n">
        <v>4.6</v>
      </c>
    </row>
    <row r="37">
      <c r="A37" s="4" t="inlineStr">
        <is>
          <t>Income taxes paid</t>
        </is>
      </c>
      <c r="K37" s="5" t="n">
        <v>3.8</v>
      </c>
      <c r="M37" s="8" t="n">
        <v>71</v>
      </c>
    </row>
    <row r="38">
      <c r="A38" s="4" t="inlineStr">
        <is>
          <t>Tax rate (as a percent)</t>
        </is>
      </c>
      <c r="K38" s="4" t="inlineStr">
        <is>
          <t>30.00%</t>
        </is>
      </c>
      <c r="L38" s="4" t="inlineStr">
        <is>
          <t>30.00%</t>
        </is>
      </c>
      <c r="M38" s="4" t="inlineStr">
        <is>
          <t>30.00%</t>
        </is>
      </c>
    </row>
    <row r="39">
      <c r="A39" s="4" t="inlineStr">
        <is>
          <t>Canada Revenue Agency Reassessment Action | Tax Year 2016 Through 2020 | Barbados</t>
        </is>
      </c>
    </row>
    <row r="40">
      <c r="A40" s="3" t="inlineStr">
        <is>
          <t>Contingencies</t>
        </is>
      </c>
    </row>
    <row r="41">
      <c r="A41" s="4" t="inlineStr">
        <is>
          <t>Provincial income taxes assessed</t>
        </is>
      </c>
      <c r="H41" s="6" t="n">
        <v>140.6</v>
      </c>
      <c r="I41" s="6" t="n">
        <v>174.2</v>
      </c>
    </row>
    <row r="42">
      <c r="A42" s="4" t="inlineStr">
        <is>
          <t>Canada Revenue Agency Reassessment Action | Tax Year 2016 | Canada</t>
        </is>
      </c>
    </row>
    <row r="43">
      <c r="A43" s="3" t="inlineStr">
        <is>
          <t>Contingencies</t>
        </is>
      </c>
    </row>
    <row r="44">
      <c r="A44" s="4" t="inlineStr">
        <is>
          <t>Provincial income taxes assessed</t>
        </is>
      </c>
      <c r="H44" s="6" t="n">
        <v>8.1</v>
      </c>
      <c r="I44" s="7" t="n">
        <v>10</v>
      </c>
    </row>
    <row r="45">
      <c r="A45" s="4" t="inlineStr">
        <is>
          <t>Canada Revenue Agency Reassessment Action | Tax Year 2017 Through 2020 | Canada</t>
        </is>
      </c>
    </row>
    <row r="46">
      <c r="A46" s="3" t="inlineStr">
        <is>
          <t>Contingencies</t>
        </is>
      </c>
    </row>
    <row r="47">
      <c r="A47" s="4" t="inlineStr">
        <is>
          <t>Provincial income taxes assessed</t>
        </is>
      </c>
      <c r="H47" s="6" t="n">
        <v>26.5</v>
      </c>
      <c r="I47" s="6" t="n">
        <v>32.8</v>
      </c>
    </row>
    <row r="48">
      <c r="A48" s="4" t="inlineStr">
        <is>
          <t>Canada Revenue Agency Reassessment Action | Tax Year 2013 Through 2015</t>
        </is>
      </c>
    </row>
    <row r="49">
      <c r="A49" s="3" t="inlineStr">
        <is>
          <t>Contingencies</t>
        </is>
      </c>
    </row>
    <row r="50">
      <c r="A50" s="4" t="inlineStr">
        <is>
          <t>Contingent liability recorded</t>
        </is>
      </c>
      <c r="N50" s="5" t="n">
        <v>30.3</v>
      </c>
      <c r="V50" s="5" t="n">
        <v>419.4</v>
      </c>
    </row>
    <row r="51">
      <c r="A51" s="4" t="inlineStr">
        <is>
          <t>Tax rate (as a percent)</t>
        </is>
      </c>
      <c r="N51" s="4" t="inlineStr">
        <is>
          <t>30.00%</t>
        </is>
      </c>
      <c r="O51" s="4" t="inlineStr">
        <is>
          <t>30.00%</t>
        </is>
      </c>
    </row>
    <row r="52">
      <c r="A52" s="4" t="inlineStr">
        <is>
          <t>Canada Revenue Agency Reassessment Action | 2013 taxation year | Mexico</t>
        </is>
      </c>
    </row>
    <row r="53">
      <c r="A53" s="3" t="inlineStr">
        <is>
          <t>Contingencies</t>
        </is>
      </c>
    </row>
    <row r="54">
      <c r="A54" s="4" t="inlineStr">
        <is>
          <t>Provincial income taxes assessed</t>
        </is>
      </c>
      <c r="P54" s="5" t="n">
        <v>8.699999999999999</v>
      </c>
      <c r="Q54" s="5" t="n">
        <v>10.8</v>
      </c>
    </row>
    <row r="55">
      <c r="A55" s="4" t="inlineStr">
        <is>
          <t>Canada Revenue Agency Reassessment Action | Reassessment for the 2012 and 2013</t>
        </is>
      </c>
    </row>
    <row r="56">
      <c r="A56" s="3" t="inlineStr">
        <is>
          <t>Contingencies</t>
        </is>
      </c>
    </row>
    <row r="57">
      <c r="A57" s="4" t="inlineStr">
        <is>
          <t>Percentage of security deposit for notice of objection against reassessment</t>
        </is>
      </c>
      <c r="D57" s="4" t="inlineStr">
        <is>
          <t>50.00%</t>
        </is>
      </c>
      <c r="T57" s="4" t="inlineStr">
        <is>
          <t>50.00%</t>
        </is>
      </c>
    </row>
    <row r="58">
      <c r="A58" s="4" t="inlineStr">
        <is>
          <t>Canada Revenue Agency Reassessment Action | Reassessment for the 2012 and 2013 | Barbados</t>
        </is>
      </c>
    </row>
    <row r="59">
      <c r="A59" s="3" t="inlineStr">
        <is>
          <t>Contingencies</t>
        </is>
      </c>
    </row>
    <row r="60">
      <c r="A60" s="4" t="inlineStr">
        <is>
          <t>Provincial income taxes assessed</t>
        </is>
      </c>
      <c r="D60" s="5" t="n">
        <v>6.2</v>
      </c>
      <c r="E60" s="5" t="n">
        <v>7.7</v>
      </c>
      <c r="H60" s="6" t="n">
        <v>6.2</v>
      </c>
      <c r="I60" s="5" t="n">
        <v>7.7</v>
      </c>
    </row>
    <row r="61">
      <c r="A61" s="4" t="inlineStr">
        <is>
          <t>Canada Revenue Agency Transfer Pricing Contingent Penalty | Reassessment for the 2014 and 2015 taxation years | Barbados</t>
        </is>
      </c>
    </row>
    <row r="62">
      <c r="A62" s="3" t="inlineStr">
        <is>
          <t>Contingencies</t>
        </is>
      </c>
    </row>
    <row r="63">
      <c r="A63" s="4" t="inlineStr">
        <is>
          <t>Contingent liability recorded</t>
        </is>
      </c>
      <c r="H63" s="7" t="n">
        <v>2</v>
      </c>
      <c r="R63" s="6" t="n">
        <v>2.5</v>
      </c>
    </row>
    <row r="64">
      <c r="A64" s="4" t="inlineStr">
        <is>
          <t>Canada Revenue Agency Transfer Pricing Contingent Penalty | Reassessment for the 2013 and 2014 and 2015 taxation years | Mexico</t>
        </is>
      </c>
    </row>
    <row r="65">
      <c r="A65" s="3" t="inlineStr">
        <is>
          <t>Contingencies</t>
        </is>
      </c>
    </row>
    <row r="66">
      <c r="A66" s="4" t="inlineStr">
        <is>
          <t>Contingent liability recorded</t>
        </is>
      </c>
      <c r="K66" s="5" t="n">
        <v>8.300000000000001</v>
      </c>
      <c r="S66" s="5" t="n">
        <v>10.3</v>
      </c>
    </row>
    <row r="67">
      <c r="A67" s="4" t="inlineStr">
        <is>
          <t>Canada Revenue Agency Transfer Pricing Contingent Penalty | Tax Year 2016 Through 2020 | Mexico</t>
        </is>
      </c>
    </row>
    <row r="68">
      <c r="A68" s="3" t="inlineStr">
        <is>
          <t>Contingencies</t>
        </is>
      </c>
    </row>
    <row r="69">
      <c r="A69" s="4" t="inlineStr">
        <is>
          <t>Contingent liability recorded</t>
        </is>
      </c>
      <c r="H69" s="6" t="n">
        <v>1.4</v>
      </c>
      <c r="K69" s="6" t="n">
        <v>1.4</v>
      </c>
      <c r="R69" s="6" t="n">
        <v>1.7</v>
      </c>
      <c r="S69" s="6" t="n">
        <v>1.7</v>
      </c>
    </row>
    <row r="70">
      <c r="A70" s="4" t="inlineStr">
        <is>
          <t>Canada Revenue Agency Transfer Pricing Contingent Penalty | Tax Year 2016 Through 2020 | Barbados</t>
        </is>
      </c>
    </row>
    <row r="71">
      <c r="A71" s="3" t="inlineStr">
        <is>
          <t>Contingencies</t>
        </is>
      </c>
    </row>
    <row r="72">
      <c r="A72" s="4" t="inlineStr">
        <is>
          <t>Contingent liability recorded</t>
        </is>
      </c>
      <c r="H72" s="6" t="n">
        <v>52.9</v>
      </c>
      <c r="R72" s="6" t="n">
        <v>65.59999999999999</v>
      </c>
    </row>
    <row r="73">
      <c r="A73" s="4" t="inlineStr">
        <is>
          <t>Canada Revenue Agency Transfer Pricing Contingent Penalty | Reassessment for the 2012 and 2013 | Barbados</t>
        </is>
      </c>
    </row>
    <row r="74">
      <c r="A74" s="3" t="inlineStr">
        <is>
          <t>Contingencies</t>
        </is>
      </c>
    </row>
    <row r="75">
      <c r="A75" s="4" t="inlineStr">
        <is>
          <t>Contingent liability recorded</t>
        </is>
      </c>
      <c r="D75" s="5" t="n">
        <v>2.7</v>
      </c>
    </row>
    <row r="76">
      <c r="A76" s="4" t="inlineStr">
        <is>
          <t>Canada Revenue Agency interest and other penalties | Reassessment for the 2014 and 2015 taxation years | Canada</t>
        </is>
      </c>
    </row>
    <row r="77">
      <c r="A77" s="3" t="inlineStr">
        <is>
          <t>Contingencies</t>
        </is>
      </c>
    </row>
    <row r="78">
      <c r="A78" s="4" t="inlineStr">
        <is>
          <t>Contingent liability recorded</t>
        </is>
      </c>
      <c r="F78" s="6" t="n">
        <v>0.2</v>
      </c>
      <c r="W78" s="6" t="n">
        <v>0.2</v>
      </c>
    </row>
    <row r="79">
      <c r="A79" s="4" t="inlineStr">
        <is>
          <t>Canada Revenue Agency interest and other penalties | Reassessment for the 2014 and 2015 taxation years | Barbados</t>
        </is>
      </c>
    </row>
    <row r="80">
      <c r="A80" s="3" t="inlineStr">
        <is>
          <t>Contingencies</t>
        </is>
      </c>
    </row>
    <row r="81">
      <c r="A81" s="4" t="inlineStr">
        <is>
          <t>Contingent liability recorded</t>
        </is>
      </c>
      <c r="H81" s="7" t="n">
        <v>2</v>
      </c>
      <c r="R81" s="6" t="n">
        <v>2.5</v>
      </c>
    </row>
    <row r="82">
      <c r="A82" s="4" t="inlineStr">
        <is>
          <t>Canada Revenue Agency interest and other penalties | Reassessment for the 2013 and 2014 and 2015 taxation years | Mexico</t>
        </is>
      </c>
    </row>
    <row r="83">
      <c r="A83" s="3" t="inlineStr">
        <is>
          <t>Contingencies</t>
        </is>
      </c>
    </row>
    <row r="84">
      <c r="A84" s="4" t="inlineStr">
        <is>
          <t>Contingent liability recorded</t>
        </is>
      </c>
      <c r="H84" s="6" t="n">
        <v>8.199999999999999</v>
      </c>
      <c r="R84" s="6" t="n">
        <v>10.3</v>
      </c>
    </row>
    <row r="85">
      <c r="A85" s="4" t="inlineStr">
        <is>
          <t>Canada Revenue Agency interest and other penalties | Tax Year 2016 Through 2020 | Canada</t>
        </is>
      </c>
    </row>
    <row r="86">
      <c r="A86" s="3" t="inlineStr">
        <is>
          <t>Contingencies</t>
        </is>
      </c>
    </row>
    <row r="87">
      <c r="A87" s="4" t="inlineStr">
        <is>
          <t>Contingent liability recorded</t>
        </is>
      </c>
      <c r="F87" s="5" t="n">
        <v>5.2</v>
      </c>
      <c r="W87" s="5" t="n">
        <v>6.4</v>
      </c>
    </row>
    <row r="88">
      <c r="A88" s="4" t="inlineStr">
        <is>
          <t>Canada Revenue Agency interest and other penalties | Tax Year 2016 Through 2020 | Mexico</t>
        </is>
      </c>
    </row>
    <row r="89">
      <c r="A89" s="3" t="inlineStr">
        <is>
          <t>Contingencies</t>
        </is>
      </c>
    </row>
    <row r="90">
      <c r="A90" s="4" t="inlineStr">
        <is>
          <t>Contingent liability recorded</t>
        </is>
      </c>
      <c r="H90" s="7" t="n">
        <v>1</v>
      </c>
      <c r="K90" s="8" t="n">
        <v>1</v>
      </c>
      <c r="R90" s="6" t="n">
        <v>1.2</v>
      </c>
      <c r="S90" s="5" t="n">
        <v>1.2</v>
      </c>
    </row>
    <row r="91">
      <c r="A91" s="4" t="inlineStr">
        <is>
          <t>Canada Revenue Agency interest and other penalties | Tax Year 2016 Through 2020 | Barbados</t>
        </is>
      </c>
    </row>
    <row r="92">
      <c r="A92" s="3" t="inlineStr">
        <is>
          <t>Contingencies</t>
        </is>
      </c>
    </row>
    <row r="93">
      <c r="A93" s="4" t="inlineStr">
        <is>
          <t>Contingent liability recorded</t>
        </is>
      </c>
      <c r="H93" s="6" t="n">
        <v>14.6</v>
      </c>
      <c r="R93" s="6" t="n">
        <v>18.1</v>
      </c>
    </row>
    <row r="94">
      <c r="A94" s="4" t="inlineStr">
        <is>
          <t>Canada Revenue Agency interest and other penalties | 2013 taxation year | Mexico</t>
        </is>
      </c>
    </row>
    <row r="95">
      <c r="A95" s="3" t="inlineStr">
        <is>
          <t>Contingencies</t>
        </is>
      </c>
    </row>
    <row r="96">
      <c r="A96" s="4" t="inlineStr">
        <is>
          <t>Contingent liability recorded</t>
        </is>
      </c>
      <c r="N96" s="5" t="n">
        <v>4.5</v>
      </c>
      <c r="P96" s="5" t="n">
        <v>3.8</v>
      </c>
      <c r="U96" s="5" t="n">
        <v>5.6</v>
      </c>
      <c r="X96" s="5" t="n">
        <v>4.7</v>
      </c>
    </row>
    <row r="97">
      <c r="A97" s="4" t="inlineStr">
        <is>
          <t>Canada Revenue Agency interest and other penalties | Reassessment for the 2012 and 2013 | Barbados</t>
        </is>
      </c>
    </row>
    <row r="98">
      <c r="A98" s="3" t="inlineStr">
        <is>
          <t>Contingencies</t>
        </is>
      </c>
    </row>
    <row r="99">
      <c r="A99" s="4" t="inlineStr">
        <is>
          <t>Contingent liability recorded</t>
        </is>
      </c>
      <c r="H99" s="5" t="n">
        <v>2.7</v>
      </c>
      <c r="R99" s="5" t="n">
        <v>3.4</v>
      </c>
      <c r="T99" s="5"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1</t>
        </is>
      </c>
    </row>
    <row r="3">
      <c r="A3" s="3" t="inlineStr">
        <is>
          <t>Acquisitions and other transactions</t>
        </is>
      </c>
    </row>
    <row r="4">
      <c r="A4" s="4" t="inlineStr">
        <is>
          <t>Acquisitions and other transactions</t>
        </is>
      </c>
      <c r="B4" s="4" t="inlineStr">
        <is>
          <t>Note 3 – Acquisitions and other transactions (a) Acquisition of Vale Royalty Debentures – Brazil On April 16, 2021, the Company acquired 57 million of Vale S.A.’s (“Vale”) outstanding participating debentures (“Royalty Debentures”) for $538 million. The terms of the Royalty Debentures were set to ensure that holders would participate in potential future benefits that might be obtained from exploration of mineral resources from Vale’s Northern System, Southeastern System and on certain copper and gold assets. Holders of the debentures have the right to receive semi-annual payments equal to an agreed percentage of revenues less value-added and other sales or revenue taxes, transport fee and insurance expenses related to the trading of the products, derived from these mineral resources. Royalty payments are made on a semi-annual basis on March 31 st th of each year reflecting the sales from the underlying mines in the preceding half calendar year period. The first payment for H1/2021 will be payable to the Company on September 30, 2021, reflecting a net sales royalty for the six-month period from January 1, 2021 to June 30, 2021. Management has determined that the Royalty Debentures are economically equivalent to royalty interests with no maturity until the underlying mining rights are extinguished, and has accounted for them as an acquisition of a mineral interest. (b) Acquisition of Séguéla Royalty – Côte d'Ivoire On March 30, 2021, the Company acquired a 1.2% NSR on Roxgold Inc.’s (“Roxgold”) Séguéla gold project in Côte d'Ivoire for $15.2 million (A$20.0 million). The royalty agreement is subject to a buy-back at the option of Roxgold of up to 50% of the royalty at a pro rata portion of the purchase price for a period of up to three years after closing. The acquisition of the Séguéla royalty has been accounted for as an asset acquisition. (c) Acquisition of Condestable Gold and Silver Stream – Peru On March 8, 2021, the Company, through a wholly-owned subsidiary, closed a precious metals stream agreement with reference to the gold and silver production from the Condestable mine in Peru, for an up-front deposit of $165.0 million. The Condestable mine is located approximately 90 kilometers south of Lima, Peru, and is owned and operated by a subsidiary of Southern Peaks Mining LP (“SPM”), a private company. Commencing on January 1, 2021 and ending December 31, 2025, Franco-Nevada will receive 8,760 ounces of gold and 291,000 ounces of silver annually until a total of 43,800 ounces of gold and 1,455,000 ounces of silver have been delivered (the “Fixed Deliveries”). Thereafter, Franco-Nevada will receive 63% of the contained gold and contained silver produced until a cumulative total of 87,600 ounces of gold and 2,910,000 ounces of silver have been delivered (the “Variable Phase 1 Deliveries”). The stream then reduces to 25% of gold and silver produced from concentrate over the remaining life of mine (the “Variable Phase 2 Deliveries”). Franco-Nevada will pay 20% of the spot price for gold and silver for each ounce delivered under the stream (the “Ongoing Payment”). The stream has an effective date of January 1, 2021, with the first quarterly delivery received on March 15, 2021. ​ Until March 8, 2025, subject to certain restrictions, a subsidiary of SPM may, at its option, make a one-time special delivery comprising the number of ounces of refined gold equal to $118.8 million at the then current spot price subject to the Ongoing Payment, to achieve the early payment of the Fixed Deliveries and Variable Phase 1 Deliveries. The Variable Phase 2 Deliveries would commence immediately thereafter. The acquisition of the Condestable stream has been accounted for as an asset acquisition. (d) Acquisition of U.S. Oil &amp; Gas Mineral Rights with Continental Resources, Inc. The Company, through a wholly-owned subsidiary, has a strategic relationship with Continental Resources, Inc. (“Continental”) to acquire, through a jointly-owned entity (the “Royalty Acquisition Venture”), royalty rights within Continental’s areas of operation. In the six months ended June 30, 2021, Franco-Nevada recorded contributions to the Royalty Acquisition Venture of $4.1 million (H1/2020 – $19.3 million). As at June 30, 2021, the total cumulative investment in the Royalty Acquisition Venture totaled $410.1 million. Franco-Nevada has remaining commitments of up to $109.9 million, less than half of which is expected to be deployed in the remainder of 2021. Accrued liabilities at June 30, 2021 include $1.4 million (December 31, 2020 - $10.2 million) of contributions disbursed after period-end. The Royalty Acquisition Venture is accounted for as a joint operation in accordance with IFRS 11 Join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Note 4 – Cash and cash equivalents As at June 30, 2021 and December 31, 2020, cash and cash equivalents were primarily held in interest-bearing deposits. Cash and cash equivalents comprised the following: ​ ​ ​ ​ ​ ​ ​ ​ ​ ​ ​ ​ ​ ​ At June 30, ​ ​ At December 31, ​ 2021 2020 Cash deposits ​ ​ $ 187.7 ​ ​ $ 523.7 ​ Term deposits ​ ​ 10.0 ​ ​ 10.5 ​ ​ ​ ​ $ 197.7 ​ ​ $ 534.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6:53Z</dcterms:created>
  <dcterms:modified xmlns:dcterms="http://purl.org/dc/terms/" xmlns:xsi="http://www.w3.org/2001/XMLSchema-instance" xsi:type="dcterms:W3CDTF">2021-08-11T21:16:53Z</dcterms:modified>
</cp:coreProperties>
</file>